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Overview and Signifi_2" sheetId="24" state="visible" r:id="rId24"/>
    <sheet xmlns:r="http://schemas.openxmlformats.org/officeDocument/2006/relationships" name="Acquisitions and Divestitures ("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Share Based Compensation Plans " sheetId="29" state="visible" r:id="rId29"/>
    <sheet xmlns:r="http://schemas.openxmlformats.org/officeDocument/2006/relationships" name="Restructuring Cos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cumulated Other Comprehensi_2" sheetId="33" state="visible" r:id="rId33"/>
    <sheet xmlns:r="http://schemas.openxmlformats.org/officeDocument/2006/relationships" name="Supplemental Cash Flow Inform_2" sheetId="34" state="visible" r:id="rId34"/>
    <sheet xmlns:r="http://schemas.openxmlformats.org/officeDocument/2006/relationships" name="Fair Value of Financial Instr_2" sheetId="35" state="visible" r:id="rId35"/>
    <sheet xmlns:r="http://schemas.openxmlformats.org/officeDocument/2006/relationships" name="Business Overview and Signifi_3"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Acquisitions and Divestitures_4" sheetId="39" state="visible" r:id="rId39"/>
    <sheet xmlns:r="http://schemas.openxmlformats.org/officeDocument/2006/relationships" name="Acquisitions and Divestitures_5" sheetId="40" state="visible" r:id="rId40"/>
    <sheet xmlns:r="http://schemas.openxmlformats.org/officeDocument/2006/relationships" name="Accounts Receivable (Details)" sheetId="41" state="visible" r:id="rId41"/>
    <sheet xmlns:r="http://schemas.openxmlformats.org/officeDocument/2006/relationships" name="Inventories (Details)" sheetId="42" state="visible" r:id="rId42"/>
    <sheet xmlns:r="http://schemas.openxmlformats.org/officeDocument/2006/relationships" name="Accrued Expenses (Details)"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Share Based Compensation Plan_2" sheetId="46" state="visible" r:id="rId46"/>
    <sheet xmlns:r="http://schemas.openxmlformats.org/officeDocument/2006/relationships" name="Share Based Compensation Plan_3" sheetId="47" state="visible" r:id="rId47"/>
    <sheet xmlns:r="http://schemas.openxmlformats.org/officeDocument/2006/relationships" name="Share Based Compensation Plan_4" sheetId="48" state="visible" r:id="rId48"/>
    <sheet xmlns:r="http://schemas.openxmlformats.org/officeDocument/2006/relationships" name="Share Based Compensation Plan_5" sheetId="49" state="visible" r:id="rId49"/>
    <sheet xmlns:r="http://schemas.openxmlformats.org/officeDocument/2006/relationships" name="Restructuring Costs (Narrative)" sheetId="50" state="visible" r:id="rId50"/>
    <sheet xmlns:r="http://schemas.openxmlformats.org/officeDocument/2006/relationships" name="Restructuring Costs (Schedule o" sheetId="51" state="visible" r:id="rId51"/>
    <sheet xmlns:r="http://schemas.openxmlformats.org/officeDocument/2006/relationships" name="Income Taxes (Details)" sheetId="52" state="visible" r:id="rId52"/>
    <sheet xmlns:r="http://schemas.openxmlformats.org/officeDocument/2006/relationships" name="Earnings Per Share (Schedule of" sheetId="53" state="visible" r:id="rId53"/>
    <sheet xmlns:r="http://schemas.openxmlformats.org/officeDocument/2006/relationships" name="Earnings Per Share (Narrative) " sheetId="54" state="visible" r:id="rId54"/>
    <sheet xmlns:r="http://schemas.openxmlformats.org/officeDocument/2006/relationships" name="Segment Information (Geographic" sheetId="55" state="visible" r:id="rId55"/>
    <sheet xmlns:r="http://schemas.openxmlformats.org/officeDocument/2006/relationships" name="Segment Information (Reconcilia" sheetId="56" state="visible" r:id="rId56"/>
    <sheet xmlns:r="http://schemas.openxmlformats.org/officeDocument/2006/relationships" name="Accumulated Other Comprehensi_3"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 xmlns:r="http://schemas.openxmlformats.org/officeDocument/2006/relationships" name="Supplemental Cash Flow Inform_5" sheetId="60" state="visible" r:id="rId60"/>
    <sheet xmlns:r="http://schemas.openxmlformats.org/officeDocument/2006/relationships" name="Fair Value of Financial Instr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l. 02,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796</t>
        </is>
      </c>
      <c r="C8" s="4" t="inlineStr">
        <is>
          <t xml:space="preserve"> </t>
        </is>
      </c>
    </row>
    <row r="9">
      <c r="A9" s="4" t="inlineStr">
        <is>
          <t>Entity Registrant Name</t>
        </is>
      </c>
      <c r="B9" s="4" t="inlineStr">
        <is>
          <t>Masonite International Corporation</t>
        </is>
      </c>
      <c r="C9" s="4" t="inlineStr">
        <is>
          <t xml:space="preserve"> </t>
        </is>
      </c>
    </row>
    <row r="10">
      <c r="A10" s="4" t="inlineStr">
        <is>
          <t>Entity Tax Identification Number</t>
        </is>
      </c>
      <c r="B10" s="4" t="inlineStr">
        <is>
          <t>98-0377314</t>
        </is>
      </c>
      <c r="C10" s="4" t="inlineStr">
        <is>
          <t xml:space="preserve"> </t>
        </is>
      </c>
    </row>
    <row r="11">
      <c r="A11" s="4" t="inlineStr">
        <is>
          <t>Entity Address, Address Line One</t>
        </is>
      </c>
      <c r="B11" s="4" t="inlineStr">
        <is>
          <t>2771 Rutherford Road</t>
        </is>
      </c>
      <c r="C11" s="4" t="inlineStr">
        <is>
          <t xml:space="preserve"> </t>
        </is>
      </c>
    </row>
    <row r="12">
      <c r="A12" s="4" t="inlineStr">
        <is>
          <t>Entity Address, City or Town</t>
        </is>
      </c>
      <c r="B12" s="4" t="inlineStr">
        <is>
          <t>Concord</t>
        </is>
      </c>
      <c r="C12" s="4" t="inlineStr">
        <is>
          <t xml:space="preserve"> </t>
        </is>
      </c>
    </row>
    <row r="13">
      <c r="A13" s="4" t="inlineStr">
        <is>
          <t>Entity Address, State or Province</t>
        </is>
      </c>
      <c r="B13" s="4" t="inlineStr">
        <is>
          <t>ON</t>
        </is>
      </c>
      <c r="C13" s="4" t="inlineStr">
        <is>
          <t xml:space="preserve"> </t>
        </is>
      </c>
    </row>
    <row r="14">
      <c r="A14" s="4" t="inlineStr">
        <is>
          <t>Entity Address, Postal Zip Code</t>
        </is>
      </c>
      <c r="B14" s="4" t="inlineStr">
        <is>
          <t>L4K 2N6</t>
        </is>
      </c>
      <c r="C14" s="4" t="inlineStr">
        <is>
          <t xml:space="preserve"> </t>
        </is>
      </c>
    </row>
    <row r="15">
      <c r="A15" s="4" t="inlineStr">
        <is>
          <t>Entity Address, Country</t>
        </is>
      </c>
      <c r="B15" s="4" t="inlineStr">
        <is>
          <t>CA</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95-2723</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DO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03429</v>
      </c>
    </row>
    <row r="28">
      <c r="A28" s="4" t="inlineStr">
        <is>
          <t>Entity Central Index Key</t>
        </is>
      </c>
      <c r="B28" s="4" t="inlineStr">
        <is>
          <t>00008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Incorporation, State or Country Code</t>
        </is>
      </c>
      <c r="B33" s="4" t="inlineStr">
        <is>
          <t>A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Inventories The amounts of inventory on hand were as follows as of the dates indicated: (In thousands) July 2, 2023 January 1, 2023 Raw materials $ 256,799 $ 320,553 Finished goods 137,115 95,005 Provision for obsolete or aged inventory (15,209) (8,730) Inventories, net $ 378,705 $ 406,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l. 02, 2023</t>
        </is>
      </c>
    </row>
    <row r="3">
      <c r="A3" s="3" t="inlineStr">
        <is>
          <t>Accrued Expenses [Abstract]</t>
        </is>
      </c>
      <c r="B3" s="4" t="inlineStr">
        <is>
          <t xml:space="preserve"> </t>
        </is>
      </c>
    </row>
    <row r="4">
      <c r="A4" s="4" t="inlineStr">
        <is>
          <t>Accrued Expenses</t>
        </is>
      </c>
      <c r="B4" s="4" t="inlineStr">
        <is>
          <t xml:space="preserve">Accrued Expenses The details of our accrued expenses were as follows as of the dates indicated: (In thousands) July 2, 2023 January 1, 2023 Accrued payroll $ 71,462 $ 69,224 Accrued rebates 56,660 50,200 Current portion of operating lease liabilities 26,397 24,372 Accrued interest 19,765 16,480 Other accruals 53,549 62,770 Total accrued expenses $ 227,833 $ 223,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3</t>
        </is>
      </c>
    </row>
    <row r="3">
      <c r="A3" s="3" t="inlineStr">
        <is>
          <t>Debt Disclosure [Abstract]</t>
        </is>
      </c>
      <c r="B3" s="4" t="inlineStr">
        <is>
          <t xml:space="preserve"> </t>
        </is>
      </c>
    </row>
    <row r="4">
      <c r="A4" s="4" t="inlineStr">
        <is>
          <t>Long-Term Debt</t>
        </is>
      </c>
      <c r="B4" s="4" t="inlineStr">
        <is>
          <t>Long-Term Debt (In thousands) July 2, 2023 January 1, 2023 Senior unsecured notes, interest rate of 3.50% , due 2030 $ 375,000 $ 375,000 Senior unsecured notes, interest rate of 5.375% , due 2028 500,000 500,000 Term Loan Facility, interest rate of SOFR plus 2.25%, due 2027 240,625 — Debt issuance costs (10,942) (8,884) Total debt (including current portion) 1,104,683 866,116 Less: debt due within one year (37,500) — Total long-term debt (excluding current portion) $ 1,067,183 $ 866,116 Interest expense related to our consolidated indebtedness under our senior unsecured notes, Term Loan Facility and ABL Facility was $14.1 million and $29.5 million for the three and six months ended July 2, 2023, respectively, and $10.4 million and $20.7 million for the three and six months ended July 3, 2022, respectively. 3.50% Senior Notes due 2030 On July 26, 2021, we issued $375.0 million aggregate principal senior unsecured notes (the "2030 Notes"). The 2030 Notes bear interest at 3.50% per annum, payable in cash semiannually in arrears on February 15 and August 15 of each year and are due February 15, 2030. The 2030 Notes were issued at par. Information concerning obligations under the 2030 Notes and the indenture governing them are described in detail in our Annual Report. As of July 2, 2023, we were in compliance with all covenants under the indenture governing the 2030 Notes.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Information concerning obligations under the 2028 Notes and the indenture governing them are described in detail in our Annual Report. As of July 2, 2023, we were in compliance with all covenants under the indenture governing the 2028 Notes. Term Loan Facility On December 13, 2022, we and certain of our subsidiaries entered into a new delayed-draw term loan credit agreement (the "Term Loan Credit Agreement") maturing on December 12, 2027 (the "Term Loan Maturity Date"). The Term Loan Credit Agreement provides for a senior secured five-year delayed-draw term loan facility of $250.0 million (the "Term Loan Facility"). Loans under the Term Loan Facility (the "Term Loans") will bear interest at a rate equal to, at our option, (1) the Adjusted Term SOFR Rate (as defined in the Term Loan Credit Agreement) plus an applicable margin of 2.25% or (2) an alternate base rate equal to the greatest of (i) the "Prime Rate" in the U.S. last quoted by The Wall Street Journal, (ii) 0.50% above the greater of the federal funds rate and the rate comprised of both overnight federal funds and overnight eurodollar transactions denominated in U.S. dollars, (iii) 1.00% above the Adjusted Term SOFR Rate for a one month interest period and (iv) 1.00%, plus, in each case, an applicable margin of 1.25%, subject to, in each of cases (1) and (2), an agreed interest rate floor. The Term Loans are repayable in equal quarterly installments for an annual aggregate amortization payment equal to 15% of the aggregate principal amount of the Term Loans, with the balance of the principal being due on the Term Loan Maturity Date. The Borrower also pays customary agency fees. Obligations under the Term Loan Credit Agreement are fully and unconditionally guaranteed, jointly and severally, by us and by certain of our directly or indirectly wholly-owned subsidiaries organized in the U.S. and are secured by the equity in, and substantially all the assets of, such subsidiaries. The Term Loans were funded in an amount of $250.0 million and applied to finance a portion of the consideration payable in connection with the consummation of the Endura acquisition on January 3, 2023. We received net proceeds of $246.4 million after deducting $3.6 million of debt issuance costs. The debt issuance costs were capitalized as a reduction to the carrying value of debt and are being accreted to interest expense over the term of the Term Loan using the effective interest method. The Term Loan Credit Agreement contains various customary representations, warranties by us and covenants that are described in detail in our Annual Report. As of July 2, 2023, we were in compliance with all covenants under the indenture governing the Term Loan Credit Agreement. ABL Facility On January 31, 2019, we and certain of our subsidiaries entered into a $250.0 million asset-based revolving credit facility (the "ABL Facility") maturing on January 31, 2024, which replaced the previous facility. On October 28, 2022, we and certain of our subsidiaries entered into an amendment which, among other things, (i) increased the revolving credit commitments available thereunder by $100.0 million to an aggregate amount of $350.0 million and (ii) replaced the LIBOR-based interest rate applicable to borrowings thereunder in U.S. dollars with an interest rate based on the sum of (x) a "Term SOFR" rate published by the CME Group Benchmark Administration Limited (CBA) plus (y) 10 basis points ("Adjusted Term SOFR"). Additionally, on December 12, 2022, we entered into an amendment to the ABL Facility, which, among other things, extended the maturity of the ABL Facility from January 31, 2024 to December 12, 2027. The terms of the ABL Facility remained otherwise substantially unchanged and are described in detail in our Annual Report. On January 3, 2023, we borrowed $100.0 million under our ABL Facility in order to fund a portion of the cash consideration paid for the acquisition of Endura. During the first quarter of 2023, we repaid all amounts outstanding under the ABL Facility. The ABL Facility contains various customary representations, warranties by us and covenants that are described in detail in our Annual Report. As of July 2, 2023, we were in compliance with all covenants under the credit agreement governing the ABL Facility. We had availability of $300.6 million under our ABL Facility, and there were no amounts outstanding as of July 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become involved from time-to-time in litigation and regulatory compliance matters incidental to our business, including employment and wage and hour claims, antitrust, tax, product liability, environmental, health and safety, commercial disputes, intellectual property, contracts and other matters arising out of the normal conduct of our business. Since litigation is inherently unpredictable and unfavorable resolutions can occur, assessing contingencies is highly subjective and requires judgments about future events. We regularly review and accrue for contingencies related to litigation and regulatory compliance matters, if it is probable that a liability has been incurred and the amount of the loss can be reasonably estimated. Based on current information, in the opinion of management, the ultimate resolution of these matters, individually or in the aggregate, will not have a material adverse effect on our financial condition, results of operations or cash flows. Antitrust Class Action Proceedings - Canada On May 19, 2020, an intended class proceeding was commenced in the Province of Québec, Canada naming as defendants Masonite Corporation, Corporation Internationale Masonite, JELD-WEN, Inc., JELD-WEN Holding, Inc. and JELD-WEN of Canada, Ltd. The plaintiff alleges that the Masonite and JELD-WEN defendants engaged in anticompetitive conduct, including price-fixing involving interior molded doors. The intended class proceeding seeks damages, punitive damages, and other relief. On December 22, 2020, the parties filed a motion with the court seeking to stay the procee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6 Months Ended</t>
        </is>
      </c>
    </row>
    <row r="2">
      <c r="B2" s="2" t="inlineStr">
        <is>
          <t>Jul. 02, 2023</t>
        </is>
      </c>
    </row>
    <row r="3">
      <c r="A3" s="3" t="inlineStr">
        <is>
          <t>Share-Based Payment Arrangement [Abstract]</t>
        </is>
      </c>
      <c r="B3" s="4" t="inlineStr">
        <is>
          <t xml:space="preserve"> </t>
        </is>
      </c>
    </row>
    <row r="4">
      <c r="A4" s="4" t="inlineStr">
        <is>
          <t>Share Based Compensation Plans</t>
        </is>
      </c>
      <c r="B4" s="4" t="inlineStr">
        <is>
          <t>Share Based Compensation Plans Share based compensation expense was $7.1 million and $13.2 million for the three and six months ended July 2, 2023, respectively, and $6.0 million and $10.7 million for the three and six months ended July 3, 2022, respectively. As of July 2, 2023, the total remaining unrecognized compensation expense related to share based compensation amounted to $40.2 million, which will be amortized over the weighted average remaining requisite service period of 1.9 years. Equity Incentive Plans Our equity incentive plans under the 2021 Equity Plan and 2012 Plan are described in detail and defined in our Annual Report.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As of July 2, 2023, there were 703,883 shares of common stock available for future issuance under the 2021 Equity Plan. Deferred Compensation Plan We offer to certain of our employees and directors a Deferred Compensation Plan, which is further described and defined in our Annual Report. As of July 2, 2023, the liability and asset relating to deferred compensation had a fair value of $7.5 million and $7.1 million, respectively. As of July 2, 2023,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which entitle the recipient to the appreciation in value of granted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0.7 million during the six months ended July 2, 2023. Six Months Ended July 2, 2023 Stock Appreciation Rights Aggregate Intrinsic Value (in thousands) Weighted Average Exercise Price Average Remaining Contractual Life (Years) Outstanding, beginning of period 184,205 $ 2,153 $ 74.75 7.0 Granted 30,946 88.99 Exercised — — — Cancelled and forfeited — — Outstanding, end of period 215,151 $ 5,646 $ 76.79 7.0 Exercisable, end of period 153,236 $ 4,912 $ 70.93 6.1 The value of SARs granted is determined using the Black-Scholes-Merton valuation model, and the corresponding expense is expected to be recognized over the average requisite service period of 2.0 years. Expected volatility is based upon the historical volatility of our common shares amongst other considerations. The expected term is calculated based upon historical employee exercise behavior and the contractual term of the SAR amongst other considerations. The weighted average grant date assumptions used for the SARs granted were as follows for the periods indicated: 2023 Grants SAR value (model conclusion) $ 32.63 Risk-free rate 4.1 % Expected dividend yield 0.0 % Expected volatility 28.4 % Expected term (years) 6.0 Restricted Stock Units We have granted Restricted Stock Units ("RSUs") to directors and certain employees under the 2021 Equity Plan and the 2012 Plan. The RSUs confer the right to receive shares of our common stock at a specified future date or when certain conditions are met. The compensation expense for the RSUs grant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Six Months Ended July 2, 2023 Total Restricted Stock Units Outstanding Weighted Average Grant Date Fair Value Outstanding, beginning of period 313,753 $ 92.85 Granted 203,445 89.37 Delivered (96,879) 91.05 Withheld to cover (1) (18,620) Forfeited (23,629) 90.99 Outstanding, end of period 378,070 $ 91.64 ___________ (1) A portion of the vested 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RSUs granted during the six months ended July 2, 2023, vest at specified future dates with only service requirements. The value of RSUs granted in the six months ended July 2, 2023, was $18.2 million and is being recognized over the weighted average requisite service period of 2.0 years. During the six months ended July 2, 2023, 115,499 RSUs vested at a fair value of $10.5 million. Performance-based Restricted Stock Units We have granted certain Performance-based Restricted Stock Units ("PRSUs") under the 2021 Equity Plan and the 2012 Plan. These PRSUs are settled with payouts ranging from zero to 200% of the target award value depending on performance goal achievement. The compensation expense for the PRSUs awarded is based on the fair value of the PRSUs at the date of grant, which is equal to the stock price on the date of grant, and is recognized over the requisite service period. The compensation expense for certain PRSUs is determined using the Monte Carlo simulation method. The P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Six Months Ended July 2, 2023 Total Performance Restricted Stock Units Outstanding Weighted Average Grant Date Fair Value Outstanding, beginning of period 310,678 $ 90.15 Granted 91,631 104.24 Performance adjustment (1) 17,139 79.25 Delivered (63,432) 79.25 Withheld to cover (2) (5,224) Forfeited (5,434) 96.37 Outstanding, end of period 345,358 $ 95.41 ___________ (1) PRSUs are presented as outstanding, granted and forfeited in the table above assuming targets are met and the awards pay out at 100%. Certain awards are settled with payouts ranging from zero to 200% of the target award value depending on achievement. The performance adjustment represents the difference in shares ultimately awarded due to performance attainment above or below target. (2) A portion of the vested P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we began implementing a plan intended to improve overall business performance that includes the optimization of our manufacturing capacity and reduction of our overhead and selling, general and administration workforce primarily in our North American Residential reportable segment as well as actions in the Architectural reportable segment and in our head offices (collectively, the "2022 Plan"). The optimization of our manufacturing capacity involves specific plants in the North American Residential segment and costs associated with the closure of these plants and related headcount reductions. Costs associated with the 2022 Plan include severance and closure charges which continue throughout 2023. As of July 2, 2023, we expect to incur approximately $6 million to $11 million of additional charges related to the 2022 Plan. The following tables summarize the restructuring (benefit) costs recorded for the periods indicated: Three Months Ended July 2, 2023 (In thousands) North American Residential Architectural Corporate &amp; Other Total 2022 Plan $ 2,875 $ 179 $ 11 $ 3,065 Total Restructuring Costs $ 2,875 $ 179 $ 11 $ 3,065 Three Months Ended July 3, 2022 (In thousands) North American Residential Architectural Corporate &amp; Other Total Other $ (90) $ 1 $ 28 $ (61) Total Restructuring (Benefit) Costs $ (90) $ 1 $ 28 $ (61) Six Months Ended July 2, 2023 (In thousands) North American Residential Architectural Corporate &amp; Other Total 2022 Plan $ 5,255 $ 863 $ 625 $ 6,743 Total Restructuring (Benefit) Costs $ 5,255 $ 863 $ 625 $ 6,743 Six Months Ended July 3, 2022 (In thousands) North American Residential Architectural Corporate &amp; Other Total Other $ (181) $ 48 $ 53 $ (80) Total Restructuring (Benefit) Costs $ (181) $ 48 $ 53 $ (80) Cumulative Amount Incurred Through July 2, 2023 (In thousands) North American Residential Architectural Corporate &amp; Other Total 2022 Plan $ 7,386 $ 863 $ 625 $ 8,874 Total Restructuring Costs $ 7,386 $ 863 $ 625 $ 8,874 The changes in the accrual for restructuring by activity were as follows for the periods indicated: (In thousands) January 1, Severance Closure Costs Cash Payments July 2, 2022 Plan $ — $ 5,852 $ 891 $ (6,473) $ 270 Total $ — $ 5,852 $ 891 $ (6,473) $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he effective tax rate differs from the Canadian statutory rate of 26.13% primarily due to mix of earnings in foreign jurisdictions that are subject to tax rates which differ from the Canadian statutory rate. In addition, we recognized zero income tax benefit due to the exercise and delivery of share based awards during both the three and six months ended July 2, 2023, compared to zero and $1.1 million of income tax benefit during the three and six months ended July 3, 2022, respectively. On August 16, 2022, President Biden signed the Inflation Reduction Act of 2022 ("IRA") into law. The IRA includes several changes to existing tax law, including a minimum tax on adjusted financial statement income of applicable corporations and an excise tax on certain corporate stock buybacks. The tax provisions included in the IRA were generally effective beginning January 1, 2023, and no significant impact to the consolidated financial statements resulted from their adoption as of July 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In thousands, except share and per share information) Three Months Ended Six Months Ended July 2, 2023 July 3, 2022 July 2, 2023 July 3, 2022 Net income attributable to Masonite $ 48,245 $ 58,515 $ 86,736 $ 126,097 Shares used in computing basic earnings per share 22,071,667 22,525,333 22,127,368 22,803,403 Effect of dilutive securities: Incremental shares issuable under share compensation plans 277,525 179,620 292,667 254,628 Shares used in computing diluted earnings per share 22,349,192 22,704,953 22,420,035 23,058,031 Basic earnings per common share attributable to Masonite $ 2.19 $ 2.60 $ 3.92 $ 5.53 Diluted earnings per common share attributable to Masonite $ 2.16 $ 2.58 $ 3.87 $ 5.47 Anti-dilutive instruments excluded from diluted earnings per common share 180,819 104,332 180,819 79,764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The Company's Board of Directors has approved five share repurchase authorizations, the most recent being an incremental $200.0 million share repurchase program approved on February 21, 2022. Under this program, the Company may repurchase shares from time to time, depending on market conditions and alternate uses of capital. The timing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3</t>
        </is>
      </c>
    </row>
    <row r="3">
      <c r="A3" s="3" t="inlineStr">
        <is>
          <t>Segment Reporting [Abstract]</t>
        </is>
      </c>
      <c r="B3" s="4" t="inlineStr">
        <is>
          <t xml:space="preserve"> </t>
        </is>
      </c>
    </row>
    <row r="4">
      <c r="A4" s="4" t="inlineStr">
        <is>
          <t>Segment Information</t>
        </is>
      </c>
      <c r="B4" s="4" t="inlineStr">
        <is>
          <t xml:space="preserve">Segment Information Our reportable segments are organized and managed principally by end market: North American Residential, Europe and Architectural. The Corporate &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as applicable: • depreciation; • amortization; • share based compensation expense; • loss (gain) on disposal of property, plant and equipment; • registration and listing fees; • restructuring costs (benefit);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is definition of Adjusted EBITDA differs from the definitions of EBITDA contained in the indentures governing the 2030 Notes and the 2028 Notes and the credit agreements governing the Term Loan Facility and the ABL Facility . Although Adjusted EBITDA is not a measure of financial condition or performance determined in accordance with GAAP, it is used to evaluate and compare the operating performance of our reportable segments and it is one of the primary measures used to determine employee incentive compensation. Intersegment sales are recorded using market prices. Certain information with respect to reportable segments is as follows for the periods indicated: Three Months Ended July 2, 2023 (In thousands) North American Residential Europe Architectural Corporate &amp; Other Total Net sales $ 585,422 $ 66,232 $ 92,332 $ 3,087 $ 747,073 Intersegment sales (453) (222) (4,514) — (5,189) Net sales to external customers $ 584,969 $ 66,010 $ 87,818 $ 3,087 $ 741,884 Adjusted EBITDA $ 117,571 $ 2,691 $ 7,286 $ (9,091) $ 118,457 Three Months Ended July 3, 2022 (In thousands) North American Residential Europe Architectural Corporate &amp; Other Total Net sales $ 608,483 $ 74,172 $ 79,894 $ 4,820 $ 767,369 Intersegment sales (707) (319) (4,469) — (5,495) Net sales to external customers $ 607,776 $ 73,853 $ 75,425 $ 4,820 $ 761,874 Adjusted EBITDA $ 124,974 $ 8,566 $ 78 $ (15,493) $ 118,125 Six Months Ended July 2, 2023 (In thousands) North American Residential Europe Architectural Corporate &amp; Other Total Net sales $ 1,154,851 $ 129,948 $ 185,193 $ 8,436 $ 1,478,428 Intersegment sales (843) (244) (9,473) — (10,560) Net sales to external customers $ 1,154,008 $ 129,704 $ 175,720 $ 8,436 $ 1,467,868 Adjusted EBITDA $ 225,452 $ 7,842 $ 12,636 $ (21,308) $ 224,622 Six Months Ended July 3, 2022 (In thousands) North American Residential Europe Architectural Corporate &amp; Other Total Net sales $ 1,177,912 $ 156,011 $ 154,553 $ 11,016 $ 1,499,492 Intersegment sales (1,572) (1,690) (8,139) — (11,401) Net sales to external customers $ 1,176,340 $ 154,321 $ 146,414 $ 11,016 $ 1,488,091 Adjusted EBITDA $ 252,641 $ 20,409 $ (2,820) $ (27,353) $ 242,877 A reconciliation of our net income attributable to Masonite to consolidated Adjusted EBITDA is set forth as follows for the periods indicated: Three Months Ended Six Months Ended (In thousands) July 2, 2023 July 3, 2022 July 2, 2023 July 3, 2022 Net income attributable to Masonite $ 48,245 $ 58,515 $ 86,736 $ 126,097 Plus: Depreciation 22,981 17,244 44,466 34,516 Amortization 7,042 4,296 14,463 8,908 Share based compensation expense 7,103 5,976 13,157 10,695 Loss (gain) on disposal of property, plant and equipment 502 1,454 1,540 (1,400) Restructuring costs (benefit) 3,065 (61) 6,743 (80) Interest expense, net 13,488 10,593 27,740 20,832 Other (income) expense, net (550) (400) (498) (1,815) Income tax expense 14,673 19,649 26,033 43,126 Other items (1) 1,208 — 2,589 — Net income attributable to non-controlling interest 700 859 1,653 1,998 Adjusted EBITDA $ 118,457 $ 118,125 $ 224,622 $ 242,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Loss) Income</t>
        </is>
      </c>
      <c r="B1" s="2" t="inlineStr">
        <is>
          <t>6 Months Ended</t>
        </is>
      </c>
    </row>
    <row r="2">
      <c r="B2" s="2" t="inlineStr">
        <is>
          <t>Jul. 02, 2023</t>
        </is>
      </c>
    </row>
    <row r="3">
      <c r="A3" s="3" t="inlineStr">
        <is>
          <t>Equity [Abstract]</t>
        </is>
      </c>
      <c r="B3" s="4" t="inlineStr">
        <is>
          <t xml:space="preserve"> </t>
        </is>
      </c>
    </row>
    <row r="4">
      <c r="A4" s="4" t="inlineStr">
        <is>
          <t>Accumulated Other Comprehensive Loss and Other Comprehensive (Loss) Income</t>
        </is>
      </c>
      <c r="B4" s="4" t="inlineStr">
        <is>
          <t>Accumulated Other Comprehensive Loss and Other Comprehensive Income (Loss) A rollforward of the components of accumulated other comprehensive loss is as follows for the periods indicated: Three Months Ended Six Months Ended (In thousands) July 2, 2023 July 3, 2022 July 2, 2023 July 3, 2022 Accumulated foreign currency translation losses, beginning of period $ (123,044) $ (100,152) $ (132,001) $ (96,919) Foreign currency translation gain (loss) 8,541 (28,392) 17,490 (30,497) Income tax expense (benefit) on foreign currency translation loss 10 (24) 10 (13) Less: foreign currency translation (loss) gain attributable to non-controlling interest 164 (498) 156 641 Accumulated foreign currency translation losses, end of period (114,657) (128,070) (114,657) (128,070) Accumulated pension and other post-retirement adjustments, beginning of period (10,077) (4,658) (10,223) (4,663) Amortization of actuarial net losses 192 6 383 12 Income tax expense on amortization of actuarial net losses (39) 1 (84) — Accumulated pension and other post-retirement adjustments (9,924) (4,651) (9,924) (4,651) Accumulated other comprehensive loss $ (124,581) $ (132,721) $ (124,581) $ (132,721) Other comprehensive income (loss), net of tax $ 8,704 $ (28,409) $ 17,799 $ (30,498) Less: other comprehensive income (loss) attributable to non-controlling interest 164 (498) 156 641 Other comprehensive income (loss) attributable to Masonite $ 8,540 $ (27,911) $ 17,643 $ (31,139) Cumulative translation adjustments are reclassified out of accumulated other comprehensive loss into loss on disposal of subsidiaries in the condensed consolidated statements of income and comprehensive income. Actuarial net losses are reclassified out of accumulated other comprehensive loss into cost of goods sold in the condensed consolidated statements of income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741884</v>
      </c>
      <c r="C4" s="6" t="n">
        <v>761874</v>
      </c>
      <c r="D4" s="6" t="n">
        <v>1467868</v>
      </c>
      <c r="E4" s="6" t="n">
        <v>1488091</v>
      </c>
    </row>
    <row r="5">
      <c r="A5" s="4" t="inlineStr">
        <is>
          <t>Cost of goods sold</t>
        </is>
      </c>
      <c r="B5" s="5" t="n">
        <v>563517</v>
      </c>
      <c r="C5" s="5" t="n">
        <v>582389</v>
      </c>
      <c r="D5" s="5" t="n">
        <v>1119010</v>
      </c>
      <c r="E5" s="5" t="n">
        <v>1124357</v>
      </c>
    </row>
    <row r="6">
      <c r="A6" s="4" t="inlineStr">
        <is>
          <t>Gross profit</t>
        </is>
      </c>
      <c r="B6" s="5" t="n">
        <v>178367</v>
      </c>
      <c r="C6" s="5" t="n">
        <v>179485</v>
      </c>
      <c r="D6" s="5" t="n">
        <v>348858</v>
      </c>
      <c r="E6" s="5" t="n">
        <v>363734</v>
      </c>
    </row>
    <row r="7">
      <c r="A7" s="4" t="inlineStr">
        <is>
          <t>Selling, general and administration expenses</t>
        </is>
      </c>
      <c r="B7" s="5" t="n">
        <v>98746</v>
      </c>
      <c r="C7" s="5" t="n">
        <v>90330</v>
      </c>
      <c r="D7" s="5" t="n">
        <v>200451</v>
      </c>
      <c r="E7" s="5" t="n">
        <v>173576</v>
      </c>
    </row>
    <row r="8">
      <c r="A8" s="4" t="inlineStr">
        <is>
          <t>Restructuring costs (benefit)</t>
        </is>
      </c>
      <c r="B8" s="5" t="n">
        <v>3065</v>
      </c>
      <c r="C8" s="5" t="n">
        <v>-61</v>
      </c>
      <c r="D8" s="5" t="n">
        <v>6743</v>
      </c>
      <c r="E8" s="5" t="n">
        <v>-80</v>
      </c>
    </row>
    <row r="9">
      <c r="A9" s="4" t="inlineStr">
        <is>
          <t>Operating income</t>
        </is>
      </c>
      <c r="B9" s="5" t="n">
        <v>76556</v>
      </c>
      <c r="C9" s="5" t="n">
        <v>89216</v>
      </c>
      <c r="D9" s="5" t="n">
        <v>141664</v>
      </c>
      <c r="E9" s="5" t="n">
        <v>190238</v>
      </c>
    </row>
    <row r="10">
      <c r="A10" s="4" t="inlineStr">
        <is>
          <t>Interest expense, net</t>
        </is>
      </c>
      <c r="B10" s="5" t="n">
        <v>13488</v>
      </c>
      <c r="C10" s="5" t="n">
        <v>10593</v>
      </c>
      <c r="D10" s="5" t="n">
        <v>27740</v>
      </c>
      <c r="E10" s="5" t="n">
        <v>20832</v>
      </c>
    </row>
    <row r="11">
      <c r="A11" s="4" t="inlineStr">
        <is>
          <t>Other (income) expense, net</t>
        </is>
      </c>
      <c r="B11" s="5" t="n">
        <v>-550</v>
      </c>
      <c r="C11" s="5" t="n">
        <v>-400</v>
      </c>
      <c r="D11" s="5" t="n">
        <v>-498</v>
      </c>
      <c r="E11" s="5" t="n">
        <v>-1815</v>
      </c>
    </row>
    <row r="12">
      <c r="A12" s="4" t="inlineStr">
        <is>
          <t>Income before income tax expense</t>
        </is>
      </c>
      <c r="B12" s="5" t="n">
        <v>63618</v>
      </c>
      <c r="C12" s="5" t="n">
        <v>79023</v>
      </c>
      <c r="D12" s="5" t="n">
        <v>114422</v>
      </c>
      <c r="E12" s="5" t="n">
        <v>171221</v>
      </c>
    </row>
    <row r="13">
      <c r="A13" s="4" t="inlineStr">
        <is>
          <t>Income tax expense</t>
        </is>
      </c>
      <c r="B13" s="5" t="n">
        <v>14673</v>
      </c>
      <c r="C13" s="5" t="n">
        <v>19649</v>
      </c>
      <c r="D13" s="5" t="n">
        <v>26033</v>
      </c>
      <c r="E13" s="5" t="n">
        <v>43126</v>
      </c>
    </row>
    <row r="14">
      <c r="A14" s="4" t="inlineStr">
        <is>
          <t>Net income</t>
        </is>
      </c>
      <c r="B14" s="5" t="n">
        <v>48945</v>
      </c>
      <c r="C14" s="5" t="n">
        <v>59374</v>
      </c>
      <c r="D14" s="5" t="n">
        <v>88389</v>
      </c>
      <c r="E14" s="5" t="n">
        <v>128095</v>
      </c>
    </row>
    <row r="15">
      <c r="A15" s="4" t="inlineStr">
        <is>
          <t>Less: net income attributable to non-controlling interests</t>
        </is>
      </c>
      <c r="B15" s="5" t="n">
        <v>700</v>
      </c>
      <c r="C15" s="5" t="n">
        <v>859</v>
      </c>
      <c r="D15" s="5" t="n">
        <v>1653</v>
      </c>
      <c r="E15" s="5" t="n">
        <v>1998</v>
      </c>
    </row>
    <row r="16">
      <c r="A16" s="4" t="inlineStr">
        <is>
          <t>Net income attributable to Masonite</t>
        </is>
      </c>
      <c r="B16" s="6" t="n">
        <v>48245</v>
      </c>
      <c r="C16" s="6" t="n">
        <v>58515</v>
      </c>
      <c r="D16" s="6" t="n">
        <v>86736</v>
      </c>
      <c r="E16" s="6" t="n">
        <v>126097</v>
      </c>
    </row>
    <row r="17">
      <c r="A17" s="4" t="inlineStr">
        <is>
          <t>Basic earnings per common share attributable to Masonite (in dollars per share)</t>
        </is>
      </c>
      <c r="B17" s="7" t="n">
        <v>2.19</v>
      </c>
      <c r="C17" s="7" t="n">
        <v>2.6</v>
      </c>
      <c r="D17" s="7" t="n">
        <v>3.92</v>
      </c>
      <c r="E17" s="7" t="n">
        <v>5.53</v>
      </c>
    </row>
    <row r="18">
      <c r="A18" s="4" t="inlineStr">
        <is>
          <t>Diluted earnings per common share attributable to Masonite (in dollars per share)</t>
        </is>
      </c>
      <c r="B18" s="7" t="n">
        <v>2.16</v>
      </c>
      <c r="C18" s="7" t="n">
        <v>2.58</v>
      </c>
      <c r="D18" s="7" t="n">
        <v>3.87</v>
      </c>
      <c r="E18" s="7" t="n">
        <v>5.47</v>
      </c>
    </row>
    <row r="19">
      <c r="A19" s="3" t="inlineStr">
        <is>
          <t>Comprehensive income:</t>
        </is>
      </c>
      <c r="B19" s="4" t="inlineStr">
        <is>
          <t xml:space="preserve"> </t>
        </is>
      </c>
      <c r="C19" s="4" t="inlineStr">
        <is>
          <t xml:space="preserve"> </t>
        </is>
      </c>
      <c r="D19" s="4" t="inlineStr">
        <is>
          <t xml:space="preserve"> </t>
        </is>
      </c>
      <c r="E19" s="4" t="inlineStr">
        <is>
          <t xml:space="preserve"> </t>
        </is>
      </c>
    </row>
    <row r="20">
      <c r="A20" s="4" t="inlineStr">
        <is>
          <t>Net income</t>
        </is>
      </c>
      <c r="B20" s="6" t="n">
        <v>48945</v>
      </c>
      <c r="C20" s="6" t="n">
        <v>59374</v>
      </c>
      <c r="D20" s="6" t="n">
        <v>88389</v>
      </c>
      <c r="E20" s="6" t="n">
        <v>128095</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gain (loss)</t>
        </is>
      </c>
      <c r="B22" s="5" t="n">
        <v>8541</v>
      </c>
      <c r="C22" s="5" t="n">
        <v>-28392</v>
      </c>
      <c r="D22" s="5" t="n">
        <v>17490</v>
      </c>
      <c r="E22" s="5" t="n">
        <v>-30497</v>
      </c>
    </row>
    <row r="23">
      <c r="A23" s="4" t="inlineStr">
        <is>
          <t>Amortization of actuarial net losses</t>
        </is>
      </c>
      <c r="B23" s="5" t="n">
        <v>192</v>
      </c>
      <c r="C23" s="5" t="n">
        <v>6</v>
      </c>
      <c r="D23" s="5" t="n">
        <v>383</v>
      </c>
      <c r="E23" s="5" t="n">
        <v>12</v>
      </c>
    </row>
    <row r="24">
      <c r="A24" s="4" t="inlineStr">
        <is>
          <t>Income tax (expense) benefit related to other comprehensive income (loss)</t>
        </is>
      </c>
      <c r="B24" s="5" t="n">
        <v>-29</v>
      </c>
      <c r="C24" s="5" t="n">
        <v>-23</v>
      </c>
      <c r="D24" s="5" t="n">
        <v>-74</v>
      </c>
      <c r="E24" s="5" t="n">
        <v>-13</v>
      </c>
    </row>
    <row r="25">
      <c r="A25" s="4" t="inlineStr">
        <is>
          <t>Other comprehensive income (loss), net of tax</t>
        </is>
      </c>
      <c r="B25" s="5" t="n">
        <v>8704</v>
      </c>
      <c r="C25" s="5" t="n">
        <v>-28409</v>
      </c>
      <c r="D25" s="5" t="n">
        <v>17799</v>
      </c>
      <c r="E25" s="5" t="n">
        <v>-30498</v>
      </c>
    </row>
    <row r="26">
      <c r="A26" s="4" t="inlineStr">
        <is>
          <t>Comprehensive income</t>
        </is>
      </c>
      <c r="B26" s="5" t="n">
        <v>57649</v>
      </c>
      <c r="C26" s="5" t="n">
        <v>30965</v>
      </c>
      <c r="D26" s="5" t="n">
        <v>106188</v>
      </c>
      <c r="E26" s="5" t="n">
        <v>97597</v>
      </c>
    </row>
    <row r="27">
      <c r="A27" s="4" t="inlineStr">
        <is>
          <t>Less: comprehensive income attributable to non-controlling interests</t>
        </is>
      </c>
      <c r="B27" s="5" t="n">
        <v>864</v>
      </c>
      <c r="C27" s="5" t="n">
        <v>1358</v>
      </c>
      <c r="D27" s="5" t="n">
        <v>1809</v>
      </c>
      <c r="E27" s="5" t="n">
        <v>2639</v>
      </c>
    </row>
    <row r="28">
      <c r="A28" s="4" t="inlineStr">
        <is>
          <t>Comprehensive income attributable to Masonite</t>
        </is>
      </c>
      <c r="B28" s="6" t="n">
        <v>56785</v>
      </c>
      <c r="C28" s="6" t="n">
        <v>29607</v>
      </c>
      <c r="D28" s="6" t="n">
        <v>104379</v>
      </c>
      <c r="E28" s="6" t="n">
        <v>949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2, 2023</t>
        </is>
      </c>
    </row>
    <row r="3">
      <c r="A3" s="3" t="inlineStr">
        <is>
          <t>Supplemental Cash Flow Elements [Abstract]</t>
        </is>
      </c>
      <c r="B3" s="4" t="inlineStr">
        <is>
          <t xml:space="preserve"> </t>
        </is>
      </c>
    </row>
    <row r="4">
      <c r="A4" s="4" t="inlineStr">
        <is>
          <t>Supplemental Cash Flow Information</t>
        </is>
      </c>
      <c r="B4" s="4" t="inlineStr">
        <is>
          <t>Supplemental Cash Flow Information Certain cash and non-cash transactions were as follows for the periods indicated: Six Months Ended (In thousands) July 2, 2023 July 3, 2022 Transactions involving cash: Interest paid $ 26,855 $ 20,500 Interest received 4,281 404 Income taxes paid 49,551 47,453 Income tax refunds 3,569 919 Cash paid for operating lease liabilities 19,189 16,430 Cash paid for finance lease liabilities 709 654 Non-cash transactions: Right-of-use assets acquired under operating leases 48,425 2,931 Holdback of portion of Endura purchase payable 18,000 — The following reconciles total cash, cash equivalents and restricted cash as of the dates indicated: July 2, 2023 January 1, 2023 Cash and cash equivalents $ 317,157 $ 296,922 Restricted cash 11,587 11,999 Total cash, cash equivalents and restricted cash $ 328,744 $ 308,921 Property, plant and equipment additions in accounts payable were $11.3 million and $10.4 million as of July 2, 2023, and January 1, 2023, respectively. During the fourth quarter of 2018, we provided debt financing to a distribution company via an interest-bearing note that was scheduled to mature in 2028. The interest-bearing note receivable was carried at amortized cost, with the interest payable in kind at the election of the borrower. The note receivable balance was $12.6 million as of January 1, 2023, and was recorded in the consolidated balance sheets as a component of prepaid expenses and other assets. On January 26, 2023, the note receivable was redeemed and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2,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carrying amount of our Term Loan Facility approximates fair value as the interest rates are variable and reflective of market rates. The estimated fair values and carrying values of our long-term senior note debt instruments were as follows for the periods indicated: July 2, 2023 January 1, 2023 (In thousands) Fair Value Carrying Value Fair Value Carrying Value 3.50% senior unsecured notes due 2030 $ 315,874 $ 371,407 $ 303,870 $ 371,136 5.375% senior unsecured notes due 2028 $ 475,735 $ 496,238 $ 462,495 $ 495,868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asonite</t>
        </is>
      </c>
      <c r="B4" s="6" t="n">
        <v>48245</v>
      </c>
      <c r="C4" s="6" t="n">
        <v>58515</v>
      </c>
      <c r="D4" s="6" t="n">
        <v>86736</v>
      </c>
      <c r="E4" s="6" t="n">
        <v>12609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Adoption of Recent Accounting Pronouncements</t>
        </is>
      </c>
      <c r="B4" s="4" t="inlineStr">
        <is>
          <t>Adoption of Recent Accounting Pronouncements In December 2021, the Financial Accounting Standards Board ("FASB") issued Accounting Standards Update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adopted the new guidance as of January 3, 2022, the beginning of fiscal year 2022, and the adoption did not have a material impact on our financial statements.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We adopted the new guidance as of January 1, 2023, the beginning of fiscal year 2023, and the adoption did not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purchase price to assets acquired and liabilities assumed is as follows: (In thousands) Initial Purchase Price Allocation Measurement Period Adjustments Preliminary Purchase Price Allocation Cash acquired $ 32,501 $ — $ 32,501 Accounts receivable, net 7,871 — 7,871 Inventories, net 44,183 35 44,218 Property, plant and equipment, net 54,373 10,576 64,949 Goodwill 189,938 (2,230) 187,708 Intangible assets 135,800 (7,400) 128,400 Accounts payable and accrued expenses (15,088) — (15,088) Deferred income taxes (44,345) (946) (45,291) Other assets and liabilities, net 2,868 (35) 2,833 Total purchase price $ 408,101 $ — $ 408,101 </t>
        </is>
      </c>
    </row>
    <row r="5">
      <c r="A5" s="4" t="inlineStr">
        <is>
          <t>Schedule of Finite-Lived Intangible Assets</t>
        </is>
      </c>
      <c r="B5" s="4" t="inlineStr">
        <is>
          <t xml:space="preserve">Intangible assets acquired from the Endura acquisition consist of the following: Fair Value Expected Useful Life (Years) Customer relationships $ 108,600 10 Trademarks and trade names 6,600 10 Patents 13,200 12 Total intangible assets acquired $ 128,400 </t>
        </is>
      </c>
    </row>
    <row r="6">
      <c r="A6" s="4" t="inlineStr">
        <is>
          <t>Schedule of Pro Forma Information</t>
        </is>
      </c>
      <c r="B6" s="4" t="inlineStr">
        <is>
          <t xml:space="preserve">The following unaudited pro forma financial information represents the consolidated financial information as if the Endura acquisition had been included in our consolidated results beginning on January 2, 2022, the first day of the fiscal year prior to the respective acquisition date. The pro forma results have been calculated after adjusting the results of the acquired entities to remove intercompany transactions and to reflect the additional depreciation, amortization and interest expense that would have been charged assuming the fair value adjustments to property, plant and equipment and intangible assets and the additional debt incurred to fund the acquisition had been applied on the first day of the fiscal year prior to the respective acquisition date, together with the consequential tax effects. The pro forma results do not reflect any cost savings, operating synergies or revenue enhancements that the combined companies may achieve as a result of the acquisition; the costs to combine the companies' operations; or the costs necessary to achieve these costs savings, operating synergies and revenue enhancements. As a result, the pro forma information below does not purport to represent actual results had the acquisition been consummated on the date indicated and it is not necessarily indicative of future results of operations. Three Months Ended July 3, 2022 (In thousands) Masonite Endura Pro Forma Adjustments Pro Forma Net sales $ 761,874 $ 73,479 $ (3,216) $ 832,137 Net income attributable to Masonite 58,515 4,097 (7,850) 54,762 Basic earnings per common share $ 2.60 $ 2.43 Diluted earnings per common share $ 2.58 $ 2.41 Six Months Ended July 3, 2022 (In thousands) Masonite Endura Pro Forma Adjustments Pro Forma Net sales $ 1,488,091 $ 146,195 $ (5,820) $ 1,628,466 Net income attributable to Masonite 126,097 7,450 (13,731) 119,816 Basic earnings per common share $ 5.53 $ 5.25 Diluted earnings per common share $ 5.47 $ 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The amounts of inventory on hand were as follows as of the dates indicated: (In thousands) July 2, 2023 January 1, 2023 Raw materials $ 256,799 $ 320,553 Finished goods 137,115 95,005 Provision for obsolete or aged inventory (15,209) (8,730) Inventories, net $ 378,705 $ 406,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l. 02, 2023</t>
        </is>
      </c>
    </row>
    <row r="3">
      <c r="A3" s="3" t="inlineStr">
        <is>
          <t>Accrued Expenses [Abstract]</t>
        </is>
      </c>
      <c r="B3" s="4" t="inlineStr">
        <is>
          <t xml:space="preserve"> </t>
        </is>
      </c>
    </row>
    <row r="4">
      <c r="A4" s="4" t="inlineStr">
        <is>
          <t>Schedule of Accrued Expenses</t>
        </is>
      </c>
      <c r="B4" s="4" t="inlineStr">
        <is>
          <t xml:space="preserve">The details of our accrued expenses were as follows as of the dates indicated: (In thousands) July 2, 2023 January 1, 2023 Accrued payroll $ 71,462 $ 69,224 Accrued rebates 56,660 50,200 Current portion of operating lease liabilities 26,397 24,372 Accrued interest 19,765 16,480 Other accruals 53,549 62,770 Total accrued expenses $ 227,833 $ 22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2, 2023</t>
        </is>
      </c>
    </row>
    <row r="3">
      <c r="A3" s="3" t="inlineStr">
        <is>
          <t>Debt Disclosure [Abstract]</t>
        </is>
      </c>
      <c r="B3" s="4" t="inlineStr">
        <is>
          <t xml:space="preserve"> </t>
        </is>
      </c>
    </row>
    <row r="4">
      <c r="A4" s="4" t="inlineStr">
        <is>
          <t>Schedule of Long-Term Debt</t>
        </is>
      </c>
      <c r="B4" s="4" t="inlineStr">
        <is>
          <t xml:space="preserve">(In thousands) July 2, 2023 January 1, 2023 Senior unsecured notes, interest rate of 3.50% , due 2030 $ 375,000 $ 375,000 Senior unsecured notes, interest rate of 5.375% , due 2028 500,000 500,000 Term Loan Facility, interest rate of SOFR plus 2.25%, due 2027 240,625 — Debt issuance costs (10,942) (8,884) Total debt (including current portion) 1,104,683 866,116 Less: debt due within one year (37,500) — Total long-term debt (excluding current portion) $ 1,067,183 $ 866,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6 Months Ended</t>
        </is>
      </c>
    </row>
    <row r="2">
      <c r="B2" s="2" t="inlineStr">
        <is>
          <t>Jul. 02, 2023</t>
        </is>
      </c>
    </row>
    <row r="3">
      <c r="A3" s="3" t="inlineStr">
        <is>
          <t>Share-Based Payment Arrangement [Abstract]</t>
        </is>
      </c>
      <c r="B3" s="4" t="inlineStr">
        <is>
          <t xml:space="preserve"> </t>
        </is>
      </c>
    </row>
    <row r="4">
      <c r="A4" s="4" t="inlineStr">
        <is>
          <t>Stock Appreciation Rights Award Activity</t>
        </is>
      </c>
      <c r="B4" s="4" t="inlineStr">
        <is>
          <t>Six Months Ended July 2, 2023 Stock Appreciation Rights Aggregate Intrinsic Value (in thousands) Weighted Average Exercise Price Average Remaining Contractual Life (Years) Outstanding, beginning of period 184,205 $ 2,153 $ 74.75 7.0 Granted 30,946 88.99 Exercised — — — Cancelled and forfeited — — Outstanding, end of period 215,151 $ 5,646 $ 76.79 7.0 Exercisable, end of period 153,236 $ 4,912 $ 70.93 6.1</t>
        </is>
      </c>
    </row>
    <row r="5">
      <c r="A5" s="4" t="inlineStr">
        <is>
          <t>Schedule of Share-Based Compensation, Stock Appreciation Rights, Valuation Assumptions</t>
        </is>
      </c>
      <c r="B5" s="4" t="inlineStr">
        <is>
          <t>The weighted average grant date assumptions used for the SARs granted were as follows for the periods indicated: 2023 Grants SAR value (model conclusion) $ 32.63 Risk-free rate 4.1 % Expected dividend yield 0.0 % Expected volatility 28.4 % Expected term (years) 6.0</t>
        </is>
      </c>
    </row>
    <row r="6">
      <c r="A6" s="4" t="inlineStr">
        <is>
          <t>Restricted Stock Units Award Activity</t>
        </is>
      </c>
      <c r="B6" s="4" t="inlineStr">
        <is>
          <t>Six Months Ended July 2, 2023 Total Restricted Stock Units Outstanding Weighted Average Grant Date Fair Value Outstanding, beginning of period 313,753 $ 92.85 Granted 203,445 89.37 Delivered (96,879) 91.05 Withheld to cover (1) (18,620) Forfeited (23,629) 90.99 Outstanding, end of period 378,070 $ 91.64 ___________ (1) A portion of the vested 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row r="7">
      <c r="A7" s="4" t="inlineStr">
        <is>
          <t>Share-Based Payment Arrangement, Performance Shares, Activity</t>
        </is>
      </c>
      <c r="B7" s="4" t="inlineStr">
        <is>
          <t>Six Months Ended July 2, 2023 Total Performance Restricted Stock Units Outstanding Weighted Average Grant Date Fair Value Outstanding, beginning of period 310,678 $ 90.15 Granted 91,631 104.24 Performance adjustment (1) 17,139 79.25 Delivered (63,432) 79.25 Withheld to cover (2) (5,224) Forfeited (5,434) 96.37 Outstanding, end of period 345,358 $ 95.41 ___________ (1) PRSUs are presented as outstanding, granted and forfeited in the table above assuming targets are met and the awards pay out at 100%. Certain awards are settled with payouts ranging from zero to 200% of the target award value depending on achievement. The performance adjustment represents the difference in shares ultimately awarded due to performance attainment above or below target. (2) A portion of the vested PRSUs delivered were net shares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317157</v>
      </c>
      <c r="C3" s="6" t="n">
        <v>296922</v>
      </c>
    </row>
    <row r="4">
      <c r="A4" s="4" t="inlineStr">
        <is>
          <t>Restricted cash</t>
        </is>
      </c>
      <c r="B4" s="5" t="n">
        <v>11587</v>
      </c>
      <c r="C4" s="5" t="n">
        <v>11999</v>
      </c>
    </row>
    <row r="5">
      <c r="A5" s="4" t="inlineStr">
        <is>
          <t>Accounts receivable, net</t>
        </is>
      </c>
      <c r="B5" s="5" t="n">
        <v>374794</v>
      </c>
      <c r="C5" s="5" t="n">
        <v>375918</v>
      </c>
    </row>
    <row r="6">
      <c r="A6" s="4" t="inlineStr">
        <is>
          <t>Inventories, net</t>
        </is>
      </c>
      <c r="B6" s="5" t="n">
        <v>378705</v>
      </c>
      <c r="C6" s="5" t="n">
        <v>406828</v>
      </c>
    </row>
    <row r="7">
      <c r="A7" s="4" t="inlineStr">
        <is>
          <t>Prepaid expenses and other assets</t>
        </is>
      </c>
      <c r="B7" s="5" t="n">
        <v>66982</v>
      </c>
      <c r="C7" s="5" t="n">
        <v>55051</v>
      </c>
    </row>
    <row r="8">
      <c r="A8" s="4" t="inlineStr">
        <is>
          <t>Income taxes receivable</t>
        </is>
      </c>
      <c r="B8" s="5" t="n">
        <v>21266</v>
      </c>
      <c r="C8" s="5" t="n">
        <v>16922</v>
      </c>
    </row>
    <row r="9">
      <c r="A9" s="4" t="inlineStr">
        <is>
          <t>Total current assets</t>
        </is>
      </c>
      <c r="B9" s="5" t="n">
        <v>1170491</v>
      </c>
      <c r="C9" s="5" t="n">
        <v>1163640</v>
      </c>
    </row>
    <row r="10">
      <c r="A10" s="4" t="inlineStr">
        <is>
          <t>Property, plant and equipment, net</t>
        </is>
      </c>
      <c r="B10" s="5" t="n">
        <v>735932</v>
      </c>
      <c r="C10" s="5" t="n">
        <v>652329</v>
      </c>
    </row>
    <row r="11">
      <c r="A11" s="4" t="inlineStr">
        <is>
          <t>Operating lease right-of-use assets</t>
        </is>
      </c>
      <c r="B11" s="5" t="n">
        <v>191190</v>
      </c>
      <c r="C11" s="5" t="n">
        <v>160695</v>
      </c>
    </row>
    <row r="12">
      <c r="A12" s="4" t="inlineStr">
        <is>
          <t>Investment in equity investees</t>
        </is>
      </c>
      <c r="B12" s="5" t="n">
        <v>18058</v>
      </c>
      <c r="C12" s="5" t="n">
        <v>16111</v>
      </c>
    </row>
    <row r="13">
      <c r="A13" s="4" t="inlineStr">
        <is>
          <t>Goodwill</t>
        </is>
      </c>
      <c r="B13" s="5" t="n">
        <v>257527</v>
      </c>
      <c r="C13" s="5" t="n">
        <v>69868</v>
      </c>
    </row>
    <row r="14">
      <c r="A14" s="4" t="inlineStr">
        <is>
          <t>Intangible assets, net</t>
        </is>
      </c>
      <c r="B14" s="5" t="n">
        <v>254156</v>
      </c>
      <c r="C14" s="5" t="n">
        <v>136056</v>
      </c>
    </row>
    <row r="15">
      <c r="A15" s="4" t="inlineStr">
        <is>
          <t>Deferred income taxes</t>
        </is>
      </c>
      <c r="B15" s="5" t="n">
        <v>21400</v>
      </c>
      <c r="C15" s="5" t="n">
        <v>16133</v>
      </c>
    </row>
    <row r="16">
      <c r="A16" s="4" t="inlineStr">
        <is>
          <t>Other assets</t>
        </is>
      </c>
      <c r="B16" s="5" t="n">
        <v>34191</v>
      </c>
      <c r="C16" s="5" t="n">
        <v>33346</v>
      </c>
    </row>
    <row r="17">
      <c r="A17" s="4" t="inlineStr">
        <is>
          <t>Total assets</t>
        </is>
      </c>
      <c r="B17" s="5" t="n">
        <v>2682945</v>
      </c>
      <c r="C17" s="5" t="n">
        <v>2248178</v>
      </c>
    </row>
    <row r="18">
      <c r="A18" s="3" t="inlineStr">
        <is>
          <t>Current liabilities:</t>
        </is>
      </c>
      <c r="B18" s="4" t="inlineStr">
        <is>
          <t xml:space="preserve"> </t>
        </is>
      </c>
      <c r="C18" s="4" t="inlineStr">
        <is>
          <t xml:space="preserve"> </t>
        </is>
      </c>
    </row>
    <row r="19">
      <c r="A19" s="4" t="inlineStr">
        <is>
          <t>Accounts payable</t>
        </is>
      </c>
      <c r="B19" s="5" t="n">
        <v>137895</v>
      </c>
      <c r="C19" s="5" t="n">
        <v>111526</v>
      </c>
    </row>
    <row r="20">
      <c r="A20" s="4" t="inlineStr">
        <is>
          <t>Accrued expenses</t>
        </is>
      </c>
      <c r="B20" s="5" t="n">
        <v>227833</v>
      </c>
      <c r="C20" s="5" t="n">
        <v>223046</v>
      </c>
    </row>
    <row r="21">
      <c r="A21" s="4" t="inlineStr">
        <is>
          <t>Income taxes payable</t>
        </is>
      </c>
      <c r="B21" s="5" t="n">
        <v>6520</v>
      </c>
      <c r="C21" s="5" t="n">
        <v>14361</v>
      </c>
    </row>
    <row r="22">
      <c r="A22" s="4" t="inlineStr">
        <is>
          <t>Long-Term Debt, Current Maturities</t>
        </is>
      </c>
      <c r="B22" s="5" t="n">
        <v>37500</v>
      </c>
      <c r="C22" s="5" t="n">
        <v>0</v>
      </c>
    </row>
    <row r="23">
      <c r="A23" s="4" t="inlineStr">
        <is>
          <t>Total current liabilities</t>
        </is>
      </c>
      <c r="B23" s="5" t="n">
        <v>409748</v>
      </c>
      <c r="C23" s="5" t="n">
        <v>348933</v>
      </c>
    </row>
    <row r="24">
      <c r="A24" s="4" t="inlineStr">
        <is>
          <t>Long-term debt</t>
        </is>
      </c>
      <c r="B24" s="5" t="n">
        <v>1067183</v>
      </c>
      <c r="C24" s="5" t="n">
        <v>866116</v>
      </c>
    </row>
    <row r="25">
      <c r="A25" s="4" t="inlineStr">
        <is>
          <t>Long-term operating lease liabilities</t>
        </is>
      </c>
      <c r="B25" s="5" t="n">
        <v>178820</v>
      </c>
      <c r="C25" s="5" t="n">
        <v>151242</v>
      </c>
    </row>
    <row r="26">
      <c r="A26" s="4" t="inlineStr">
        <is>
          <t>Deferred income taxes</t>
        </is>
      </c>
      <c r="B26" s="5" t="n">
        <v>120963</v>
      </c>
      <c r="C26" s="5" t="n">
        <v>79590</v>
      </c>
    </row>
    <row r="27">
      <c r="A27" s="4" t="inlineStr">
        <is>
          <t>Other liabilities</t>
        </is>
      </c>
      <c r="B27" s="5" t="n">
        <v>76406</v>
      </c>
      <c r="C27" s="5" t="n">
        <v>59515</v>
      </c>
    </row>
    <row r="28">
      <c r="A28" s="4" t="inlineStr">
        <is>
          <t>Total liabilities</t>
        </is>
      </c>
      <c r="B28" s="5" t="n">
        <v>1853120</v>
      </c>
      <c r="C28" s="5" t="n">
        <v>1505396</v>
      </c>
    </row>
    <row r="29">
      <c r="A29" s="4" t="inlineStr">
        <is>
          <t>Commitments and Contingencies (Note 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Share capital: unlimited shares authorized, no par value, 21,995,420 and 22,155,035 shares issued and outstanding as of July 2, 2023, and January 1, 2023, respectively</t>
        </is>
      </c>
      <c r="B31" s="5" t="n">
        <v>526816</v>
      </c>
      <c r="C31" s="5" t="n">
        <v>520003</v>
      </c>
    </row>
    <row r="32">
      <c r="A32" s="4" t="inlineStr">
        <is>
          <t>Additional paid-in capital</t>
        </is>
      </c>
      <c r="B32" s="5" t="n">
        <v>223540</v>
      </c>
      <c r="C32" s="5" t="n">
        <v>226514</v>
      </c>
    </row>
    <row r="33">
      <c r="A33" s="4" t="inlineStr">
        <is>
          <t>Retained earnings</t>
        </is>
      </c>
      <c r="B33" s="5" t="n">
        <v>193262</v>
      </c>
      <c r="C33" s="5" t="n">
        <v>127826</v>
      </c>
    </row>
    <row r="34">
      <c r="A34" s="4" t="inlineStr">
        <is>
          <t>Accumulated other comprehensive loss</t>
        </is>
      </c>
      <c r="B34" s="5" t="n">
        <v>-124581</v>
      </c>
      <c r="C34" s="5" t="n">
        <v>-142224</v>
      </c>
    </row>
    <row r="35">
      <c r="A35" s="4" t="inlineStr">
        <is>
          <t>Total equity attributable to Masonite</t>
        </is>
      </c>
      <c r="B35" s="5" t="n">
        <v>819037</v>
      </c>
      <c r="C35" s="5" t="n">
        <v>732119</v>
      </c>
    </row>
    <row r="36">
      <c r="A36" s="4" t="inlineStr">
        <is>
          <t>Equity attributable to non-controlling interests</t>
        </is>
      </c>
      <c r="B36" s="5" t="n">
        <v>10788</v>
      </c>
      <c r="C36" s="5" t="n">
        <v>10663</v>
      </c>
    </row>
    <row r="37">
      <c r="A37" s="4" t="inlineStr">
        <is>
          <t>Total equity</t>
        </is>
      </c>
      <c r="B37" s="5" t="n">
        <v>829825</v>
      </c>
      <c r="C37" s="5" t="n">
        <v>742782</v>
      </c>
    </row>
    <row r="38">
      <c r="A38" s="4" t="inlineStr">
        <is>
          <t>Total liabilities and equity</t>
        </is>
      </c>
      <c r="B38" s="6" t="n">
        <v>2682945</v>
      </c>
      <c r="C38" s="6" t="n">
        <v>2248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l. 02, 2023</t>
        </is>
      </c>
    </row>
    <row r="3">
      <c r="A3" s="3" t="inlineStr">
        <is>
          <t>Restructuring and Related Activities [Abstract]</t>
        </is>
      </c>
      <c r="B3" s="4" t="inlineStr">
        <is>
          <t xml:space="preserve"> </t>
        </is>
      </c>
    </row>
    <row r="4">
      <c r="A4" s="4" t="inlineStr">
        <is>
          <t>Summary of Restructuring (Benefit) Costs by Plan</t>
        </is>
      </c>
      <c r="B4" s="4" t="inlineStr">
        <is>
          <t xml:space="preserve">The following tables summarize the restructuring (benefit) costs recorded for the periods indicated: Three Months Ended July 2, 2023 (In thousands) North American Residential Architectural Corporate &amp; Other Total 2022 Plan $ 2,875 $ 179 $ 11 $ 3,065 Total Restructuring Costs $ 2,875 $ 179 $ 11 $ 3,065 Three Months Ended July 3, 2022 (In thousands) North American Residential Architectural Corporate &amp; Other Total Other $ (90) $ 1 $ 28 $ (61) Total Restructuring (Benefit) Costs $ (90) $ 1 $ 28 $ (61) Six Months Ended July 2, 2023 (In thousands) North American Residential Architectural Corporate &amp; Other Total 2022 Plan $ 5,255 $ 863 $ 625 $ 6,743 Total Restructuring (Benefit) Costs $ 5,255 $ 863 $ 625 $ 6,743 Six Months Ended July 3, 2022 (In thousands) North American Residential Architectural Corporate &amp; Other Total Other $ (181) $ 48 $ 53 $ (80) Total Restructuring (Benefit) Costs $ (181) $ 48 $ 53 $ (80) Cumulative Amount Incurred Through July 2, 2023 (In thousands) North American Residential Architectural Corporate &amp; Other Total 2022 Plan $ 7,386 $ 863 $ 625 $ 8,874 Total Restructuring Costs $ 7,386 $ 863 $ 625 $ 8,874 </t>
        </is>
      </c>
    </row>
    <row r="5">
      <c r="A5" s="4" t="inlineStr">
        <is>
          <t>Schedule of Restructuring Reserve by Type of Cost</t>
        </is>
      </c>
      <c r="B5" s="4" t="inlineStr">
        <is>
          <t xml:space="preserve">The changes in the accrual for restructuring by activity were as follows for the periods indicated: (In thousands) January 1, Severance Closure Costs Cash Payments July 2, 2022 Plan $ — $ 5,852 $ 891 $ (6,473) $ 270 Total $ — $ 5,852 $ 891 $ (6,473)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Earnings Per Share</t>
        </is>
      </c>
      <c r="B4" s="4" t="inlineStr">
        <is>
          <t xml:space="preserve">(In thousands, except share and per share information) Three Months Ended Six Months Ended July 2, 2023 July 3, 2022 July 2, 2023 July 3, 2022 Net income attributable to Masonite $ 48,245 $ 58,515 $ 86,736 $ 126,097 Shares used in computing basic earnings per share 22,071,667 22,525,333 22,127,368 22,803,403 Effect of dilutive securities: Incremental shares issuable under share compensation plans 277,525 179,620 292,667 254,628 Shares used in computing diluted earnings per share 22,349,192 22,704,953 22,420,035 23,058,031 Basic earnings per common share attributable to Masonite $ 2.19 $ 2.60 $ 3.92 $ 5.53 Diluted earnings per common share attributable to Masonite $ 2.16 $ 2.58 $ 3.87 $ 5.47 Anti-dilutive instruments excluded from diluted earnings per common share 180,819 104,332 180,819 79,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2, 2023</t>
        </is>
      </c>
    </row>
    <row r="3">
      <c r="A3" s="3" t="inlineStr">
        <is>
          <t>Segment Reporting [Abstract]</t>
        </is>
      </c>
      <c r="B3" s="4" t="inlineStr">
        <is>
          <t xml:space="preserve"> </t>
        </is>
      </c>
    </row>
    <row r="4">
      <c r="A4" s="4" t="inlineStr">
        <is>
          <t>Schedule of Segment Reporting Information, by Segment</t>
        </is>
      </c>
      <c r="B4" s="4" t="inlineStr">
        <is>
          <t xml:space="preserve">Certain information with respect to reportable segments is as follows for the periods indicated: Three Months Ended July 2, 2023 (In thousands) North American Residential Europe Architectural Corporate &amp; Other Total Net sales $ 585,422 $ 66,232 $ 92,332 $ 3,087 $ 747,073 Intersegment sales (453) (222) (4,514) — (5,189) Net sales to external customers $ 584,969 $ 66,010 $ 87,818 $ 3,087 $ 741,884 Adjusted EBITDA $ 117,571 $ 2,691 $ 7,286 $ (9,091) $ 118,457 Three Months Ended July 3, 2022 (In thousands) North American Residential Europe Architectural Corporate &amp; Other Total Net sales $ 608,483 $ 74,172 $ 79,894 $ 4,820 $ 767,369 Intersegment sales (707) (319) (4,469) — (5,495) Net sales to external customers $ 607,776 $ 73,853 $ 75,425 $ 4,820 $ 761,874 Adjusted EBITDA $ 124,974 $ 8,566 $ 78 $ (15,493) $ 118,125 Six Months Ended July 2, 2023 (In thousands) North American Residential Europe Architectural Corporate &amp; Other Total Net sales $ 1,154,851 $ 129,948 $ 185,193 $ 8,436 $ 1,478,428 Intersegment sales (843) (244) (9,473) — (10,560) Net sales to external customers $ 1,154,008 $ 129,704 $ 175,720 $ 8,436 $ 1,467,868 Adjusted EBITDA $ 225,452 $ 7,842 $ 12,636 $ (21,308) $ 224,622 Six Months Ended July 3, 2022 (In thousands) North American Residential Europe Architectural Corporate &amp; Other Total Net sales $ 1,177,912 $ 156,011 $ 154,553 $ 11,016 $ 1,499,492 Intersegment sales (1,572) (1,690) (8,139) — (11,401) Net sales to external customers $ 1,176,340 $ 154,321 $ 146,414 $ 11,016 $ 1,488,091 Adjusted EBITDA $ 252,641 $ 20,409 $ (2,820) $ (27,353) $ 242,877 </t>
        </is>
      </c>
    </row>
    <row r="5">
      <c r="A5" s="4" t="inlineStr">
        <is>
          <t>Reconciliation of Consolidated Adjusted EBITDA to Net Income (Loss) Attributable to Masonite</t>
        </is>
      </c>
      <c r="B5" s="4" t="inlineStr">
        <is>
          <t xml:space="preserve">A reconciliation of our net income attributable to Masonite to consolidated Adjusted EBITDA is set forth as follows for the periods indicated: Three Months Ended Six Months Ended (In thousands) July 2, 2023 July 3, 2022 July 2, 2023 July 3, 2022 Net income attributable to Masonite $ 48,245 $ 58,515 $ 86,736 $ 126,097 Plus: Depreciation 22,981 17,244 44,466 34,516 Amortization 7,042 4,296 14,463 8,908 Share based compensation expense 7,103 5,976 13,157 10,695 Loss (gain) on disposal of property, plant and equipment 502 1,454 1,540 (1,400) Restructuring costs (benefit) 3,065 (61) 6,743 (80) Interest expense, net 13,488 10,593 27,740 20,832 Other (income) expense, net (550) (400) (498) (1,815) Income tax expense 14,673 19,649 26,033 43,126 Other items (1) 1,208 — 2,589 — Net income attributable to non-controlling interest 700 859 1,653 1,998 Adjusted EBITDA $ 118,457 $ 118,125 $ 224,622 $ 242,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nd Other Comprehensive (Loss) Income (Tables)</t>
        </is>
      </c>
      <c r="B1" s="2" t="inlineStr">
        <is>
          <t>6 Months Ended</t>
        </is>
      </c>
    </row>
    <row r="2">
      <c r="B2" s="2" t="inlineStr">
        <is>
          <t>Jul. 02, 2023</t>
        </is>
      </c>
    </row>
    <row r="3">
      <c r="A3" s="3" t="inlineStr">
        <is>
          <t>Equity [Abstract]</t>
        </is>
      </c>
      <c r="B3" s="4" t="inlineStr">
        <is>
          <t xml:space="preserve"> </t>
        </is>
      </c>
    </row>
    <row r="4">
      <c r="A4" s="4" t="inlineStr">
        <is>
          <t>Schedule of Components of Accumulated Other Comprehensive (Loss) Income</t>
        </is>
      </c>
      <c r="B4" s="4" t="inlineStr">
        <is>
          <t>A rollforward of the components of accumulated other comprehensive loss is as follows for the periods indicated: Three Months Ended Six Months Ended (In thousands) July 2, 2023 July 3, 2022 July 2, 2023 July 3, 2022 Accumulated foreign currency translation losses, beginning of period $ (123,044) $ (100,152) $ (132,001) $ (96,919) Foreign currency translation gain (loss) 8,541 (28,392) 17,490 (30,497) Income tax expense (benefit) on foreign currency translation loss 10 (24) 10 (13) Less: foreign currency translation (loss) gain attributable to non-controlling interest 164 (498) 156 641 Accumulated foreign currency translation losses, end of period (114,657) (128,070) (114,657) (128,070) Accumulated pension and other post-retirement adjustments, beginning of period (10,077) (4,658) (10,223) (4,663) Amortization of actuarial net losses 192 6 383 12 Income tax expense on amortization of actuarial net losses (39) 1 (84) — Accumulated pension and other post-retirement adjustments (9,924) (4,651) (9,924) (4,651) Accumulated other comprehensive loss $ (124,581) $ (132,721) $ (124,581) $ (132,721) Other comprehensive income (loss), net of tax $ 8,704 $ (28,409) $ 17,799 $ (30,498) Less: other comprehensive income (loss) attributable to non-controlling interest 164 (498) 156 641 Other comprehensive income (loss) attributable to Masonite $ 8,540 $ (27,911) $ 17,643 $ (31,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l. 02, 2023</t>
        </is>
      </c>
    </row>
    <row r="3">
      <c r="A3" s="3" t="inlineStr">
        <is>
          <t>Supplemental Cash Flow Elements [Abstract]</t>
        </is>
      </c>
      <c r="B3" s="4" t="inlineStr">
        <is>
          <t xml:space="preserve"> </t>
        </is>
      </c>
    </row>
    <row r="4">
      <c r="A4" s="4" t="inlineStr">
        <is>
          <t>Cash and Non-Cash Transactions</t>
        </is>
      </c>
      <c r="B4" s="4" t="inlineStr">
        <is>
          <t xml:space="preserve">Certain cash and non-cash transactions were as follows for the periods indicated: Six Months Ended (In thousands) July 2, 2023 July 3, 2022 Transactions involving cash: Interest paid $ 26,855 $ 20,500 Interest received 4,281 404 Income taxes paid 49,551 47,453 Income tax refunds 3,569 919 Cash paid for operating lease liabilities 19,189 16,430 Cash paid for finance lease liabilities 709 654 Non-cash transactions: Right-of-use assets acquired under operating leases 48,425 2,931 Holdback of portion of Endura purchase payable 18,000 — </t>
        </is>
      </c>
    </row>
    <row r="5">
      <c r="A5" s="4" t="inlineStr">
        <is>
          <t>Schedule of Cash, Cash Equivalents and Restricted Cash</t>
        </is>
      </c>
      <c r="B5" s="4" t="inlineStr">
        <is>
          <t xml:space="preserve">The following reconciles total cash, cash equivalents and restricted cash as of the dates indicated: July 2, 2023 January 1, 2023 Cash and cash equivalents $ 317,157 $ 296,922 Restricted cash 11,587 11,999 Total cash, cash equivalents and restricted cash $ 328,744 $ 308,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estimated fair values and carrying values of our long-term senior note debt instruments were as follows for the periods indicated: July 2, 2023 January 1, 2023 (In thousands) Fair Value Carrying Value Fair Value Carrying Value 3.50% senior unsecured notes due 2030 $ 315,874 $ 371,407 $ 303,870 $ 371,136 5.375% senior unsecured notes due 2028 $ 475,735 $ 496,238 $ 462,495 $ 495,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Business Overview and Significant Accounting Policies (Details)</t>
        </is>
      </c>
      <c r="B1" s="2" t="inlineStr">
        <is>
          <t>Jul. 02, 2023 facility Country</t>
        </is>
      </c>
    </row>
    <row r="2">
      <c r="A2" s="3" t="inlineStr">
        <is>
          <t>Accounting Policies [Abstract]</t>
        </is>
      </c>
      <c r="B2" s="4" t="inlineStr">
        <is>
          <t xml:space="preserve"> </t>
        </is>
      </c>
    </row>
    <row r="3">
      <c r="A3" s="4" t="inlineStr">
        <is>
          <t>Number of manufacturing locations | facility</t>
        </is>
      </c>
      <c r="B3" s="5" t="n">
        <v>63</v>
      </c>
    </row>
    <row r="4">
      <c r="A4" s="4" t="inlineStr">
        <is>
          <t>Number of countries | Country</t>
        </is>
      </c>
      <c r="B4" s="5"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Acquisitions and Divestitures (Narrative) (Details) - USD ($) $ in Thousands</t>
        </is>
      </c>
      <c r="C1" s="2" t="inlineStr">
        <is>
          <t>3 Months Ended</t>
        </is>
      </c>
      <c r="D1" s="2" t="inlineStr">
        <is>
          <t>6 Months Ended</t>
        </is>
      </c>
    </row>
    <row r="2">
      <c r="B2" s="2" t="inlineStr">
        <is>
          <t>Jan. 03, 2023</t>
        </is>
      </c>
      <c r="C2" s="2" t="inlineStr">
        <is>
          <t>Jul. 02, 2023</t>
        </is>
      </c>
      <c r="D2" s="2" t="inlineStr">
        <is>
          <t>Jul. 02, 2023</t>
        </is>
      </c>
      <c r="E2" s="2" t="inlineStr">
        <is>
          <t>Jul. 03, 2022</t>
        </is>
      </c>
      <c r="F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of portion of Endura purchase payable</t>
        </is>
      </c>
      <c r="B4" s="4" t="inlineStr">
        <is>
          <t xml:space="preserve"> </t>
        </is>
      </c>
      <c r="C4" s="4" t="inlineStr">
        <is>
          <t xml:space="preserve"> </t>
        </is>
      </c>
      <c r="D4" s="4" t="inlineStr">
        <is>
          <t xml:space="preserve"> </t>
        </is>
      </c>
      <c r="E4" s="6" t="n">
        <v>0</v>
      </c>
      <c r="F4" s="4" t="inlineStr">
        <is>
          <t xml:space="preserve"> </t>
        </is>
      </c>
    </row>
    <row r="5">
      <c r="A5" s="4" t="inlineStr">
        <is>
          <t>Goodwill</t>
        </is>
      </c>
      <c r="B5" s="4" t="inlineStr">
        <is>
          <t xml:space="preserve"> </t>
        </is>
      </c>
      <c r="C5" s="6" t="n">
        <v>257527</v>
      </c>
      <c r="D5" s="6" t="n">
        <v>257527</v>
      </c>
      <c r="E5" s="4" t="inlineStr">
        <is>
          <t xml:space="preserve"> </t>
        </is>
      </c>
      <c r="F5" s="6" t="n">
        <v>69868</v>
      </c>
    </row>
    <row r="6">
      <c r="A6" s="4" t="inlineStr">
        <is>
          <t>Endu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red equity interests, percent</t>
        </is>
      </c>
      <c r="B8" s="8" t="n">
        <v>1</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6" t="n">
        <v>408100</v>
      </c>
      <c r="C9" s="4" t="inlineStr">
        <is>
          <t xml:space="preserve"> </t>
        </is>
      </c>
      <c r="D9" s="4" t="inlineStr">
        <is>
          <t xml:space="preserve"> </t>
        </is>
      </c>
      <c r="E9" s="4" t="inlineStr">
        <is>
          <t xml:space="preserve"> </t>
        </is>
      </c>
      <c r="F9" s="4" t="inlineStr">
        <is>
          <t xml:space="preserve"> </t>
        </is>
      </c>
    </row>
    <row r="10">
      <c r="A10" s="4" t="inlineStr">
        <is>
          <t>Holdback of portion of Endura purchase payable</t>
        </is>
      </c>
      <c r="B10" s="4" t="inlineStr">
        <is>
          <t xml:space="preserve"> </t>
        </is>
      </c>
      <c r="C10" s="4" t="inlineStr">
        <is>
          <t xml:space="preserve"> </t>
        </is>
      </c>
      <c r="D10" s="5" t="n">
        <v>18000</v>
      </c>
      <c r="E10" s="4" t="inlineStr">
        <is>
          <t xml:space="preserve"> </t>
        </is>
      </c>
      <c r="F10" s="4" t="inlineStr">
        <is>
          <t xml:space="preserve"> </t>
        </is>
      </c>
    </row>
    <row r="11">
      <c r="A11" s="4" t="inlineStr">
        <is>
          <t>Goodwill</t>
        </is>
      </c>
      <c r="B11" s="5" t="n">
        <v>189938</v>
      </c>
      <c r="C11" s="5" t="n">
        <v>187708</v>
      </c>
      <c r="D11" s="5" t="n">
        <v>187708</v>
      </c>
      <c r="E11" s="4" t="inlineStr">
        <is>
          <t xml:space="preserve"> </t>
        </is>
      </c>
      <c r="F11" s="4" t="inlineStr">
        <is>
          <t xml:space="preserve"> </t>
        </is>
      </c>
    </row>
    <row r="12">
      <c r="A12" s="4" t="inlineStr">
        <is>
          <t>Gross contractual value of acquired trade receivables</t>
        </is>
      </c>
      <c r="B12" s="6" t="n">
        <v>8300</v>
      </c>
      <c r="C12" s="4" t="inlineStr">
        <is>
          <t xml:space="preserve"> </t>
        </is>
      </c>
      <c r="D12" s="4" t="inlineStr">
        <is>
          <t xml:space="preserve"> </t>
        </is>
      </c>
      <c r="E12" s="4" t="inlineStr">
        <is>
          <t xml:space="preserve"> </t>
        </is>
      </c>
      <c r="F12" s="4" t="inlineStr">
        <is>
          <t xml:space="preserve"> </t>
        </is>
      </c>
    </row>
    <row r="13">
      <c r="A13" s="4" t="inlineStr">
        <is>
          <t>Net sales attributable to Masonite</t>
        </is>
      </c>
      <c r="B13" s="4" t="inlineStr">
        <is>
          <t xml:space="preserve"> </t>
        </is>
      </c>
      <c r="C13" s="5" t="n">
        <v>59400</v>
      </c>
      <c r="D13" s="5" t="n">
        <v>119200</v>
      </c>
      <c r="E13" s="4" t="inlineStr">
        <is>
          <t xml:space="preserve"> </t>
        </is>
      </c>
      <c r="F13" s="4" t="inlineStr">
        <is>
          <t xml:space="preserve"> </t>
        </is>
      </c>
    </row>
    <row r="14">
      <c r="A14" s="4" t="inlineStr">
        <is>
          <t>Net income (loss) attributable to Masonite</t>
        </is>
      </c>
      <c r="B14" s="4" t="inlineStr">
        <is>
          <t xml:space="preserve"> </t>
        </is>
      </c>
      <c r="C14" s="6" t="n">
        <v>1300</v>
      </c>
      <c r="D14" s="6" t="n">
        <v>-32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Schedule of Recognized Identified Assets Acquired and Liabilities Assumed) (Details) - USD ($) $ in Thousands</t>
        </is>
      </c>
      <c r="B1" s="2" t="inlineStr">
        <is>
          <t>6 Months Ended</t>
        </is>
      </c>
    </row>
    <row r="2">
      <c r="B2" s="2" t="inlineStr">
        <is>
          <t>Jul. 02, 2023</t>
        </is>
      </c>
      <c r="C2" s="2" t="inlineStr">
        <is>
          <t>Jan. 03, 2023</t>
        </is>
      </c>
      <c r="D2" s="2" t="inlineStr">
        <is>
          <t>Jan. 01, 2023</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row>
    <row r="4">
      <c r="A4" s="4" t="inlineStr">
        <is>
          <t>Goodwill</t>
        </is>
      </c>
      <c r="B4" s="6" t="n">
        <v>257527</v>
      </c>
      <c r="C4" s="4" t="inlineStr">
        <is>
          <t xml:space="preserve"> </t>
        </is>
      </c>
      <c r="D4" s="6" t="n">
        <v>69868</v>
      </c>
    </row>
    <row r="5">
      <c r="A5" s="4" t="inlineStr">
        <is>
          <t>Endura</t>
        </is>
      </c>
      <c r="B5" s="4" t="inlineStr">
        <is>
          <t xml:space="preserve"> </t>
        </is>
      </c>
      <c r="C5" s="4" t="inlineStr">
        <is>
          <t xml:space="preserve"> </t>
        </is>
      </c>
      <c r="D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row>
    <row r="7">
      <c r="A7" s="4" t="inlineStr">
        <is>
          <t>Cash acquired</t>
        </is>
      </c>
      <c r="B7" s="5" t="n">
        <v>32501</v>
      </c>
      <c r="C7" s="6" t="n">
        <v>32501</v>
      </c>
      <c r="D7" s="4" t="inlineStr">
        <is>
          <t xml:space="preserve"> </t>
        </is>
      </c>
    </row>
    <row r="8">
      <c r="A8" s="4" t="inlineStr">
        <is>
          <t>Accounts receivable, net</t>
        </is>
      </c>
      <c r="B8" s="5" t="n">
        <v>7871</v>
      </c>
      <c r="C8" s="5" t="n">
        <v>7871</v>
      </c>
      <c r="D8" s="4" t="inlineStr">
        <is>
          <t xml:space="preserve"> </t>
        </is>
      </c>
    </row>
    <row r="9">
      <c r="A9" s="4" t="inlineStr">
        <is>
          <t>Inventories, net</t>
        </is>
      </c>
      <c r="B9" s="5" t="n">
        <v>44218</v>
      </c>
      <c r="C9" s="5" t="n">
        <v>44183</v>
      </c>
      <c r="D9" s="4" t="inlineStr">
        <is>
          <t xml:space="preserve"> </t>
        </is>
      </c>
    </row>
    <row r="10">
      <c r="A10" s="4" t="inlineStr">
        <is>
          <t>Property, plant and equipment, net</t>
        </is>
      </c>
      <c r="B10" s="5" t="n">
        <v>64949</v>
      </c>
      <c r="C10" s="5" t="n">
        <v>54373</v>
      </c>
      <c r="D10" s="4" t="inlineStr">
        <is>
          <t xml:space="preserve"> </t>
        </is>
      </c>
    </row>
    <row r="11">
      <c r="A11" s="4" t="inlineStr">
        <is>
          <t>Goodwill</t>
        </is>
      </c>
      <c r="B11" s="5" t="n">
        <v>187708</v>
      </c>
      <c r="C11" s="5" t="n">
        <v>189938</v>
      </c>
      <c r="D11" s="4" t="inlineStr">
        <is>
          <t xml:space="preserve"> </t>
        </is>
      </c>
    </row>
    <row r="12">
      <c r="A12" s="4" t="inlineStr">
        <is>
          <t>Intangible assets</t>
        </is>
      </c>
      <c r="B12" s="5" t="n">
        <v>128400</v>
      </c>
      <c r="C12" s="5" t="n">
        <v>135800</v>
      </c>
      <c r="D12" s="4" t="inlineStr">
        <is>
          <t xml:space="preserve"> </t>
        </is>
      </c>
    </row>
    <row r="13">
      <c r="A13" s="4" t="inlineStr">
        <is>
          <t>Accounts payable and accrued expenses</t>
        </is>
      </c>
      <c r="B13" s="5" t="n">
        <v>-15088</v>
      </c>
      <c r="C13" s="5" t="n">
        <v>-15088</v>
      </c>
      <c r="D13" s="4" t="inlineStr">
        <is>
          <t xml:space="preserve"> </t>
        </is>
      </c>
    </row>
    <row r="14">
      <c r="A14" s="4" t="inlineStr">
        <is>
          <t>Deferred income taxes</t>
        </is>
      </c>
      <c r="B14" s="5" t="n">
        <v>-45291</v>
      </c>
      <c r="C14" s="5" t="n">
        <v>-44345</v>
      </c>
      <c r="D14" s="4" t="inlineStr">
        <is>
          <t xml:space="preserve"> </t>
        </is>
      </c>
    </row>
    <row r="15">
      <c r="A15" s="4" t="inlineStr">
        <is>
          <t>Other assets and liabilities, net</t>
        </is>
      </c>
      <c r="B15" s="5" t="n">
        <v>2833</v>
      </c>
      <c r="C15" s="5" t="n">
        <v>2868</v>
      </c>
      <c r="D15" s="4" t="inlineStr">
        <is>
          <t xml:space="preserve"> </t>
        </is>
      </c>
    </row>
    <row r="16">
      <c r="A16" s="4" t="inlineStr">
        <is>
          <t>Total purchase price</t>
        </is>
      </c>
      <c r="B16" s="5" t="n">
        <v>408101</v>
      </c>
      <c r="C16" s="6" t="n">
        <v>408101</v>
      </c>
      <c r="D16" s="4" t="inlineStr">
        <is>
          <t xml:space="preserve"> </t>
        </is>
      </c>
    </row>
    <row r="17">
      <c r="A17" s="3" t="inlineStr">
        <is>
          <t>Business Combination, Provisional Information, Initial Accounting Incomplete, Adjustments [Abstract]</t>
        </is>
      </c>
      <c r="B17" s="4" t="inlineStr">
        <is>
          <t xml:space="preserve"> </t>
        </is>
      </c>
      <c r="C17" s="4" t="inlineStr">
        <is>
          <t xml:space="preserve"> </t>
        </is>
      </c>
      <c r="D17" s="4" t="inlineStr">
        <is>
          <t xml:space="preserve"> </t>
        </is>
      </c>
    </row>
    <row r="18">
      <c r="A18" s="4" t="inlineStr">
        <is>
          <t>Inventories, net</t>
        </is>
      </c>
      <c r="B18" s="5" t="n">
        <v>35</v>
      </c>
      <c r="C18" s="4" t="inlineStr">
        <is>
          <t xml:space="preserve"> </t>
        </is>
      </c>
      <c r="D18" s="4" t="inlineStr">
        <is>
          <t xml:space="preserve"> </t>
        </is>
      </c>
    </row>
    <row r="19">
      <c r="A19" s="4" t="inlineStr">
        <is>
          <t>Property, plant and equipment, net</t>
        </is>
      </c>
      <c r="B19" s="5" t="n">
        <v>10576</v>
      </c>
      <c r="C19" s="4" t="inlineStr">
        <is>
          <t xml:space="preserve"> </t>
        </is>
      </c>
      <c r="D19" s="4" t="inlineStr">
        <is>
          <t xml:space="preserve"> </t>
        </is>
      </c>
    </row>
    <row r="20">
      <c r="A20" s="4" t="inlineStr">
        <is>
          <t>Goodwill</t>
        </is>
      </c>
      <c r="B20" s="5" t="n">
        <v>-2230</v>
      </c>
      <c r="C20" s="4" t="inlineStr">
        <is>
          <t xml:space="preserve"> </t>
        </is>
      </c>
      <c r="D20" s="4" t="inlineStr">
        <is>
          <t xml:space="preserve"> </t>
        </is>
      </c>
    </row>
    <row r="21">
      <c r="A21" s="4" t="inlineStr">
        <is>
          <t>Intangible assets</t>
        </is>
      </c>
      <c r="B21" s="5" t="n">
        <v>-7400</v>
      </c>
      <c r="C21" s="4" t="inlineStr">
        <is>
          <t xml:space="preserve"> </t>
        </is>
      </c>
      <c r="D21" s="4" t="inlineStr">
        <is>
          <t xml:space="preserve"> </t>
        </is>
      </c>
    </row>
    <row r="22">
      <c r="A22" s="4" t="inlineStr">
        <is>
          <t>Deferred income taxes</t>
        </is>
      </c>
      <c r="B22" s="5" t="n">
        <v>-946</v>
      </c>
      <c r="C22" s="4" t="inlineStr">
        <is>
          <t xml:space="preserve"> </t>
        </is>
      </c>
      <c r="D22" s="4" t="inlineStr">
        <is>
          <t xml:space="preserve"> </t>
        </is>
      </c>
    </row>
    <row r="23">
      <c r="A23" s="4" t="inlineStr">
        <is>
          <t>Other assets and liabilities, net</t>
        </is>
      </c>
      <c r="B23" s="5" t="n">
        <v>-35</v>
      </c>
      <c r="C23" s="4" t="inlineStr">
        <is>
          <t xml:space="preserve"> </t>
        </is>
      </c>
      <c r="D23" s="4" t="inlineStr">
        <is>
          <t xml:space="preserve"> </t>
        </is>
      </c>
    </row>
    <row r="24">
      <c r="A24" s="4" t="inlineStr">
        <is>
          <t>Total purchase price</t>
        </is>
      </c>
      <c r="B24" s="6" t="n">
        <v>0</v>
      </c>
      <c r="C24" s="4" t="inlineStr">
        <is>
          <t xml:space="preserve"> </t>
        </is>
      </c>
      <c r="D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Schedule of Finite-Lived Intangible Assets) (Details) - Endura $ in Thousands</t>
        </is>
      </c>
      <c r="B1" s="2" t="inlineStr">
        <is>
          <t>Jan. 03, 2023 USD ($)</t>
        </is>
      </c>
    </row>
    <row r="2">
      <c r="A2" s="3" t="inlineStr">
        <is>
          <t>Business Acquisition [Line Items]</t>
        </is>
      </c>
      <c r="B2" s="4" t="inlineStr">
        <is>
          <t xml:space="preserve"> </t>
        </is>
      </c>
    </row>
    <row r="3">
      <c r="A3" s="4" t="inlineStr">
        <is>
          <t>Fair value</t>
        </is>
      </c>
      <c r="B3" s="6" t="n">
        <v>1284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108600</v>
      </c>
    </row>
    <row r="7">
      <c r="A7" s="4" t="inlineStr">
        <is>
          <t>Expected useful life</t>
        </is>
      </c>
      <c r="B7" s="4" t="inlineStr">
        <is>
          <t>10 years</t>
        </is>
      </c>
    </row>
    <row r="8">
      <c r="A8" s="4" t="inlineStr">
        <is>
          <t>Trademarks and trade names</t>
        </is>
      </c>
      <c r="B8" s="4" t="inlineStr">
        <is>
          <t xml:space="preserve"> </t>
        </is>
      </c>
    </row>
    <row r="9">
      <c r="A9" s="3" t="inlineStr">
        <is>
          <t>Business Acquisition [Line Items]</t>
        </is>
      </c>
      <c r="B9" s="4" t="inlineStr">
        <is>
          <t xml:space="preserve"> </t>
        </is>
      </c>
    </row>
    <row r="10">
      <c r="A10" s="4" t="inlineStr">
        <is>
          <t>Fair value</t>
        </is>
      </c>
      <c r="B10" s="6" t="n">
        <v>6600</v>
      </c>
    </row>
    <row r="11">
      <c r="A11" s="4" t="inlineStr">
        <is>
          <t>Expected useful life</t>
        </is>
      </c>
      <c r="B11" s="4" t="inlineStr">
        <is>
          <t>10 years</t>
        </is>
      </c>
    </row>
    <row r="12">
      <c r="A12" s="4" t="inlineStr">
        <is>
          <t>Patents</t>
        </is>
      </c>
      <c r="B12" s="4" t="inlineStr">
        <is>
          <t xml:space="preserve"> </t>
        </is>
      </c>
    </row>
    <row r="13">
      <c r="A13" s="3" t="inlineStr">
        <is>
          <t>Business Acquisition [Line Items]</t>
        </is>
      </c>
      <c r="B13" s="4" t="inlineStr">
        <is>
          <t xml:space="preserve"> </t>
        </is>
      </c>
    </row>
    <row r="14">
      <c r="A14" s="4" t="inlineStr">
        <is>
          <t>Fair value</t>
        </is>
      </c>
      <c r="B14" s="6" t="n">
        <v>13200</v>
      </c>
    </row>
    <row r="15">
      <c r="A15" s="4" t="inlineStr">
        <is>
          <t>Expected useful life</t>
        </is>
      </c>
      <c r="B15"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Shares issued (in shares)</t>
        </is>
      </c>
      <c r="B3" s="5" t="n">
        <v>21995420</v>
      </c>
      <c r="C3" s="5" t="n">
        <v>22155035</v>
      </c>
    </row>
    <row r="4">
      <c r="A4" s="4" t="inlineStr">
        <is>
          <t>Shares outstanding (in shares)</t>
        </is>
      </c>
      <c r="B4" s="5" t="n">
        <v>21995420</v>
      </c>
      <c r="C4" s="5" t="n">
        <v>221550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Schedule of Pro Forma Information) (Details) - USD ($) $ / shares in Unit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1884</v>
      </c>
      <c r="C4" s="6" t="n">
        <v>761874</v>
      </c>
      <c r="D4" s="6" t="n">
        <v>1467868</v>
      </c>
      <c r="E4" s="6" t="n">
        <v>1488091</v>
      </c>
    </row>
    <row r="5">
      <c r="A5" s="4" t="inlineStr">
        <is>
          <t>Net income attributable to Masonite</t>
        </is>
      </c>
      <c r="B5" s="6" t="n">
        <v>48245</v>
      </c>
      <c r="C5" s="6" t="n">
        <v>58515</v>
      </c>
      <c r="D5" s="6" t="n">
        <v>86736</v>
      </c>
      <c r="E5" s="6" t="n">
        <v>126097</v>
      </c>
    </row>
    <row r="6">
      <c r="A6" s="4" t="inlineStr">
        <is>
          <t>Basic earnings per common share attributable to Masonite (in dollars per share)</t>
        </is>
      </c>
      <c r="B6" s="7" t="n">
        <v>2.19</v>
      </c>
      <c r="C6" s="7" t="n">
        <v>2.6</v>
      </c>
      <c r="D6" s="7" t="n">
        <v>3.92</v>
      </c>
      <c r="E6" s="7" t="n">
        <v>5.53</v>
      </c>
    </row>
    <row r="7">
      <c r="A7" s="4" t="inlineStr">
        <is>
          <t>Diluted earnings per common share attributable to Masonite (in dollars per share)</t>
        </is>
      </c>
      <c r="B7" s="7" t="n">
        <v>2.16</v>
      </c>
      <c r="C7" s="7" t="n">
        <v>2.58</v>
      </c>
      <c r="D7" s="7" t="n">
        <v>3.87</v>
      </c>
      <c r="E7" s="7" t="n">
        <v>5.47</v>
      </c>
    </row>
    <row r="8">
      <c r="A8" s="4" t="inlineStr">
        <is>
          <t>Endura</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6" t="n">
        <v>73479</v>
      </c>
      <c r="D10" s="6" t="n">
        <v>146195</v>
      </c>
      <c r="E10" s="4" t="inlineStr">
        <is>
          <t xml:space="preserve"> </t>
        </is>
      </c>
    </row>
    <row r="11">
      <c r="A11" s="4" t="inlineStr">
        <is>
          <t>Net income attributable to Masonite</t>
        </is>
      </c>
      <c r="B11" s="4" t="inlineStr">
        <is>
          <t xml:space="preserve"> </t>
        </is>
      </c>
      <c r="C11" s="5" t="n">
        <v>4097</v>
      </c>
      <c r="D11" s="5" t="n">
        <v>7450</v>
      </c>
      <c r="E11" s="4" t="inlineStr">
        <is>
          <t xml:space="preserve"> </t>
        </is>
      </c>
    </row>
    <row r="12">
      <c r="A12" s="4" t="inlineStr">
        <is>
          <t>Pro forma revenue</t>
        </is>
      </c>
      <c r="B12" s="4" t="inlineStr">
        <is>
          <t xml:space="preserve"> </t>
        </is>
      </c>
      <c r="C12" s="5" t="n">
        <v>832137</v>
      </c>
      <c r="D12" s="5" t="n">
        <v>1628466</v>
      </c>
      <c r="E12" s="4" t="inlineStr">
        <is>
          <t xml:space="preserve"> </t>
        </is>
      </c>
    </row>
    <row r="13">
      <c r="A13" s="4" t="inlineStr">
        <is>
          <t>Pro forma net income</t>
        </is>
      </c>
      <c r="B13" s="4" t="inlineStr">
        <is>
          <t xml:space="preserve"> </t>
        </is>
      </c>
      <c r="C13" s="6" t="n">
        <v>54762</v>
      </c>
      <c r="D13" s="6" t="n">
        <v>119816</v>
      </c>
      <c r="E13" s="4" t="inlineStr">
        <is>
          <t xml:space="preserve"> </t>
        </is>
      </c>
    </row>
    <row r="14">
      <c r="A14" s="4" t="inlineStr">
        <is>
          <t>Pro forma earnings per share, basic (in dollars per share)</t>
        </is>
      </c>
      <c r="B14" s="4" t="inlineStr">
        <is>
          <t xml:space="preserve"> </t>
        </is>
      </c>
      <c r="C14" s="7" t="n">
        <v>2.43</v>
      </c>
      <c r="D14" s="7" t="n">
        <v>5.25</v>
      </c>
      <c r="E14" s="4" t="inlineStr">
        <is>
          <t xml:space="preserve"> </t>
        </is>
      </c>
    </row>
    <row r="15">
      <c r="A15" s="4" t="inlineStr">
        <is>
          <t>Pro forma earnings per share, diluted (in dollars per share)</t>
        </is>
      </c>
      <c r="B15" s="4" t="inlineStr">
        <is>
          <t xml:space="preserve"> </t>
        </is>
      </c>
      <c r="C15" s="7" t="n">
        <v>2.41</v>
      </c>
      <c r="D15" s="7" t="n">
        <v>5.2</v>
      </c>
      <c r="E15" s="4" t="inlineStr">
        <is>
          <t xml:space="preserve"> </t>
        </is>
      </c>
    </row>
    <row r="16">
      <c r="A16" s="4" t="inlineStr">
        <is>
          <t>Endura | Intercompany Eliminations</t>
        </is>
      </c>
      <c r="B16" s="4" t="inlineStr">
        <is>
          <t xml:space="preserve"> </t>
        </is>
      </c>
      <c r="C16" s="4" t="inlineStr">
        <is>
          <t xml:space="preserve"> </t>
        </is>
      </c>
      <c r="D16" s="4" t="inlineStr">
        <is>
          <t xml:space="preserve"> </t>
        </is>
      </c>
      <c r="E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6" t="n">
        <v>-3216</v>
      </c>
      <c r="D18" s="6" t="n">
        <v>-5820</v>
      </c>
      <c r="E18" s="4" t="inlineStr">
        <is>
          <t xml:space="preserve"> </t>
        </is>
      </c>
    </row>
    <row r="19">
      <c r="A19" s="4" t="inlineStr">
        <is>
          <t>Net income attributable to Masonite</t>
        </is>
      </c>
      <c r="B19" s="4" t="inlineStr">
        <is>
          <t xml:space="preserve"> </t>
        </is>
      </c>
      <c r="C19" s="6" t="n">
        <v>-7850</v>
      </c>
      <c r="D19" s="6" t="n">
        <v>-13731</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Accounts Receivable (Details) $ in Thousands</t>
        </is>
      </c>
      <c r="B1" s="2" t="inlineStr">
        <is>
          <t>6 Months Ended</t>
        </is>
      </c>
      <c r="C1" s="2" t="inlineStr">
        <is>
          <t>12 Months Ended</t>
        </is>
      </c>
    </row>
    <row r="2">
      <c r="B2" s="2" t="inlineStr">
        <is>
          <t>Jul. 02, 2023 USD ($) Customer</t>
        </is>
      </c>
      <c r="C2" s="2" t="inlineStr">
        <is>
          <t>Jan. 01, 2023 USD ($)</t>
        </is>
      </c>
    </row>
    <row r="3">
      <c r="A3" s="3" t="inlineStr">
        <is>
          <t>Accounts, Notes, Loans and Financing Receivable [Line Items]</t>
        </is>
      </c>
      <c r="B3" s="4" t="inlineStr">
        <is>
          <t xml:space="preserve"> </t>
        </is>
      </c>
      <c r="C3" s="4" t="inlineStr">
        <is>
          <t xml:space="preserve"> </t>
        </is>
      </c>
    </row>
    <row r="4">
      <c r="A4" s="4" t="inlineStr">
        <is>
          <t>Allowance for doubtful accounts | $</t>
        </is>
      </c>
      <c r="B4" s="6" t="n">
        <v>2600</v>
      </c>
      <c r="C4" s="6" t="n">
        <v>2500</v>
      </c>
    </row>
    <row r="5">
      <c r="A5" s="4" t="inlineStr">
        <is>
          <t>Accounts Receivable | Customer Concentration Risk | Ten Largest Customer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customers | Customer</t>
        </is>
      </c>
      <c r="B7" s="5" t="n">
        <v>10</v>
      </c>
      <c r="C7" s="4" t="inlineStr">
        <is>
          <t xml:space="preserve"> </t>
        </is>
      </c>
    </row>
    <row r="8">
      <c r="A8" s="4" t="inlineStr">
        <is>
          <t>Concentration risk, percent</t>
        </is>
      </c>
      <c r="B8" s="9" t="n">
        <v>0.578</v>
      </c>
      <c r="C8" s="9" t="n">
        <v>0.623</v>
      </c>
    </row>
    <row r="9">
      <c r="A9" s="4" t="inlineStr">
        <is>
          <t>Accounts Receivable | Customer Concentration Risk | The Home Depot, In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t>
        </is>
      </c>
      <c r="B11" s="8" t="n">
        <v>0.1</v>
      </c>
      <c r="C11"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3</t>
        </is>
      </c>
      <c r="C1" s="2" t="inlineStr">
        <is>
          <t>Jan. 01, 2023</t>
        </is>
      </c>
    </row>
    <row r="2">
      <c r="A2" s="3" t="inlineStr">
        <is>
          <t>Inventory Disclosure [Abstract]</t>
        </is>
      </c>
      <c r="B2" s="4" t="inlineStr">
        <is>
          <t xml:space="preserve"> </t>
        </is>
      </c>
      <c r="C2" s="4" t="inlineStr">
        <is>
          <t xml:space="preserve"> </t>
        </is>
      </c>
    </row>
    <row r="3">
      <c r="A3" s="4" t="inlineStr">
        <is>
          <t>Raw materials</t>
        </is>
      </c>
      <c r="B3" s="6" t="n">
        <v>256799</v>
      </c>
      <c r="C3" s="6" t="n">
        <v>320553</v>
      </c>
    </row>
    <row r="4">
      <c r="A4" s="4" t="inlineStr">
        <is>
          <t>Finished goods</t>
        </is>
      </c>
      <c r="B4" s="5" t="n">
        <v>137115</v>
      </c>
      <c r="C4" s="5" t="n">
        <v>95005</v>
      </c>
    </row>
    <row r="5">
      <c r="A5" s="4" t="inlineStr">
        <is>
          <t>Provision for obsolete or aged inventory</t>
        </is>
      </c>
      <c r="B5" s="5" t="n">
        <v>-15209</v>
      </c>
      <c r="C5" s="5" t="n">
        <v>-8730</v>
      </c>
    </row>
    <row r="6">
      <c r="A6" s="4" t="inlineStr">
        <is>
          <t>Inventories, net</t>
        </is>
      </c>
      <c r="B6" s="6" t="n">
        <v>378705</v>
      </c>
      <c r="C6" s="6" t="n">
        <v>406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02, 2023</t>
        </is>
      </c>
      <c r="C1" s="2" t="inlineStr">
        <is>
          <t>Jan. 01, 2023</t>
        </is>
      </c>
    </row>
    <row r="2">
      <c r="A2" s="3" t="inlineStr">
        <is>
          <t>Accrued Expenses [Abstract]</t>
        </is>
      </c>
      <c r="B2" s="4" t="inlineStr">
        <is>
          <t xml:space="preserve"> </t>
        </is>
      </c>
      <c r="C2" s="4" t="inlineStr">
        <is>
          <t xml:space="preserve"> </t>
        </is>
      </c>
    </row>
    <row r="3">
      <c r="A3" s="4" t="inlineStr">
        <is>
          <t>Accrued payroll</t>
        </is>
      </c>
      <c r="B3" s="6" t="n">
        <v>71462</v>
      </c>
      <c r="C3" s="6" t="n">
        <v>69224</v>
      </c>
    </row>
    <row r="4">
      <c r="A4" s="4" t="inlineStr">
        <is>
          <t>Accrued rebates</t>
        </is>
      </c>
      <c r="B4" s="5" t="n">
        <v>56660</v>
      </c>
      <c r="C4" s="5" t="n">
        <v>50200</v>
      </c>
    </row>
    <row r="5">
      <c r="A5" s="4" t="inlineStr">
        <is>
          <t>Current portion of operating lease liabilities</t>
        </is>
      </c>
      <c r="B5" s="5" t="n">
        <v>26397</v>
      </c>
      <c r="C5" s="5" t="n">
        <v>24372</v>
      </c>
    </row>
    <row r="6">
      <c r="A6" s="4" t="inlineStr">
        <is>
          <t>Accrued interest</t>
        </is>
      </c>
      <c r="B6" s="5" t="n">
        <v>19765</v>
      </c>
      <c r="C6" s="5" t="n">
        <v>16480</v>
      </c>
    </row>
    <row r="7">
      <c r="A7" s="4" t="inlineStr">
        <is>
          <t>Other accruals</t>
        </is>
      </c>
      <c r="B7" s="5" t="n">
        <v>53549</v>
      </c>
      <c r="C7" s="5" t="n">
        <v>62770</v>
      </c>
    </row>
    <row r="8">
      <c r="A8" s="4" t="inlineStr">
        <is>
          <t>Total accrued expenses</t>
        </is>
      </c>
      <c r="B8" s="6" t="n">
        <v>227833</v>
      </c>
      <c r="C8" s="6" t="n">
        <v>223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Schedule of Long-Term Debt) (Details) - USD ($) $ in Thousands</t>
        </is>
      </c>
      <c r="B1" s="2" t="inlineStr">
        <is>
          <t>Jul. 02, 2023</t>
        </is>
      </c>
      <c r="C1" s="2" t="inlineStr">
        <is>
          <t>Jan. 01, 2023</t>
        </is>
      </c>
      <c r="D1" s="2" t="inlineStr">
        <is>
          <t>Jul. 26, 2021</t>
        </is>
      </c>
      <c r="E1" s="2" t="inlineStr">
        <is>
          <t>Jul. 2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10942</v>
      </c>
      <c r="C3" s="6" t="n">
        <v>8884</v>
      </c>
      <c r="D3" s="4" t="inlineStr">
        <is>
          <t xml:space="preserve"> </t>
        </is>
      </c>
      <c r="E3" s="4" t="inlineStr">
        <is>
          <t xml:space="preserve"> </t>
        </is>
      </c>
    </row>
    <row r="4">
      <c r="A4" s="4" t="inlineStr">
        <is>
          <t>Total debt (including current portion)</t>
        </is>
      </c>
      <c r="B4" s="5" t="n">
        <v>1104683</v>
      </c>
      <c r="C4" s="5" t="n">
        <v>866116</v>
      </c>
      <c r="D4" s="4" t="inlineStr">
        <is>
          <t xml:space="preserve"> </t>
        </is>
      </c>
      <c r="E4" s="4" t="inlineStr">
        <is>
          <t xml:space="preserve"> </t>
        </is>
      </c>
    </row>
    <row r="5">
      <c r="A5" s="4" t="inlineStr">
        <is>
          <t>Less: debt due within one year</t>
        </is>
      </c>
      <c r="B5" s="5" t="n">
        <v>-37500</v>
      </c>
      <c r="C5" s="5" t="n">
        <v>0</v>
      </c>
      <c r="D5" s="4" t="inlineStr">
        <is>
          <t xml:space="preserve"> </t>
        </is>
      </c>
      <c r="E5" s="4" t="inlineStr">
        <is>
          <t xml:space="preserve"> </t>
        </is>
      </c>
    </row>
    <row r="6">
      <c r="A6" s="4" t="inlineStr">
        <is>
          <t>Total long-term debt (excluding current portion)</t>
        </is>
      </c>
      <c r="B6" s="5" t="n">
        <v>1067183</v>
      </c>
      <c r="C6" s="5" t="n">
        <v>866116</v>
      </c>
      <c r="D6" s="4" t="inlineStr">
        <is>
          <t xml:space="preserve"> </t>
        </is>
      </c>
      <c r="E6" s="4" t="inlineStr">
        <is>
          <t xml:space="preserve"> </t>
        </is>
      </c>
    </row>
    <row r="7">
      <c r="A7" s="4" t="inlineStr">
        <is>
          <t>Senior Notes | Senior Notes 2030</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5" t="n">
        <v>375000</v>
      </c>
      <c r="C9" s="5" t="n">
        <v>375000</v>
      </c>
      <c r="D9" s="4" t="inlineStr">
        <is>
          <t xml:space="preserve"> </t>
        </is>
      </c>
      <c r="E9" s="4" t="inlineStr">
        <is>
          <t xml:space="preserve"> </t>
        </is>
      </c>
    </row>
    <row r="10">
      <c r="A10" s="4" t="inlineStr">
        <is>
          <t>Interest rate stated percentage</t>
        </is>
      </c>
      <c r="B10" s="4" t="inlineStr">
        <is>
          <t xml:space="preserve"> </t>
        </is>
      </c>
      <c r="C10" s="4" t="inlineStr">
        <is>
          <t xml:space="preserve"> </t>
        </is>
      </c>
      <c r="D10" s="9" t="n">
        <v>0.035</v>
      </c>
      <c r="E10" s="4" t="inlineStr">
        <is>
          <t xml:space="preserve"> </t>
        </is>
      </c>
    </row>
    <row r="11">
      <c r="A11" s="4" t="inlineStr">
        <is>
          <t>Senior Notes | Senior Notes Due 202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5" t="n">
        <v>500000</v>
      </c>
      <c r="C13" s="5" t="n">
        <v>500000</v>
      </c>
      <c r="D13" s="4" t="inlineStr">
        <is>
          <t xml:space="preserve"> </t>
        </is>
      </c>
      <c r="E13" s="4" t="inlineStr">
        <is>
          <t xml:space="preserve"> </t>
        </is>
      </c>
    </row>
    <row r="14">
      <c r="A14" s="4" t="inlineStr">
        <is>
          <t>Interest rate stated percentage</t>
        </is>
      </c>
      <c r="B14" s="4" t="inlineStr">
        <is>
          <t xml:space="preserve"> </t>
        </is>
      </c>
      <c r="C14" s="4" t="inlineStr">
        <is>
          <t xml:space="preserve"> </t>
        </is>
      </c>
      <c r="D14" s="4" t="inlineStr">
        <is>
          <t xml:space="preserve"> </t>
        </is>
      </c>
      <c r="E14" s="10" t="n">
        <v>0.05375</v>
      </c>
    </row>
    <row r="15">
      <c r="A15" s="4" t="inlineStr">
        <is>
          <t>Line of Credit | Term Loan A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240625</v>
      </c>
      <c r="C17" s="6" t="n">
        <v>0</v>
      </c>
      <c r="D17" s="4" t="inlineStr">
        <is>
          <t xml:space="preserve"> </t>
        </is>
      </c>
      <c r="E17" s="4" t="inlineStr">
        <is>
          <t xml:space="preserve"> </t>
        </is>
      </c>
    </row>
    <row r="18">
      <c r="A18" s="4" t="inlineStr">
        <is>
          <t>Debt issuance costs</t>
        </is>
      </c>
      <c r="B18" s="6" t="n">
        <v>3600</v>
      </c>
      <c r="C18" s="4" t="inlineStr">
        <is>
          <t xml:space="preserve"> </t>
        </is>
      </c>
      <c r="D18" s="4" t="inlineStr">
        <is>
          <t xml:space="preserve"> </t>
        </is>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ong-Term Debt (Narrative) (Details) - USD ($)</t>
        </is>
      </c>
      <c r="E1" s="2" t="inlineStr">
        <is>
          <t>3 Months Ended</t>
        </is>
      </c>
      <c r="G1" s="2" t="inlineStr">
        <is>
          <t>6 Months Ended</t>
        </is>
      </c>
    </row>
    <row r="2">
      <c r="B2" s="2" t="inlineStr">
        <is>
          <t>Jan. 03, 2023</t>
        </is>
      </c>
      <c r="C2" s="2" t="inlineStr">
        <is>
          <t>Dec. 13, 2022</t>
        </is>
      </c>
      <c r="D2" s="2" t="inlineStr">
        <is>
          <t>Oct. 28, 2022</t>
        </is>
      </c>
      <c r="E2" s="2" t="inlineStr">
        <is>
          <t>Jul. 02, 2023</t>
        </is>
      </c>
      <c r="F2" s="2" t="inlineStr">
        <is>
          <t>Jul. 03, 2022</t>
        </is>
      </c>
      <c r="G2" s="2" t="inlineStr">
        <is>
          <t>Jul. 02, 2023</t>
        </is>
      </c>
      <c r="H2" s="2" t="inlineStr">
        <is>
          <t>Jul. 03, 2022</t>
        </is>
      </c>
      <c r="I2" s="2" t="inlineStr">
        <is>
          <t>Jul. 26, 2021</t>
        </is>
      </c>
      <c r="J2" s="2" t="inlineStr">
        <is>
          <t>Jul. 25, 2019</t>
        </is>
      </c>
      <c r="K2" s="2" t="inlineStr">
        <is>
          <t>Jan.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6" t="n">
        <v>0</v>
      </c>
      <c r="I4" s="4" t="inlineStr">
        <is>
          <t xml:space="preserve"> </t>
        </is>
      </c>
      <c r="J4" s="4" t="inlineStr">
        <is>
          <t xml:space="preserve"> </t>
        </is>
      </c>
      <c r="K4" s="4" t="inlineStr">
        <is>
          <t xml:space="preserve"> </t>
        </is>
      </c>
    </row>
    <row r="5">
      <c r="A5" s="4" t="inlineStr">
        <is>
          <t>Revolving Credit Facility | ABL Facility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00</v>
      </c>
    </row>
    <row r="8">
      <c r="A8" s="4" t="inlineStr">
        <is>
          <t>Line of credit facility, increase (decrease), net</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 availability</t>
        </is>
      </c>
      <c r="B9" s="4" t="inlineStr">
        <is>
          <t xml:space="preserve"> </t>
        </is>
      </c>
      <c r="C9" s="4" t="inlineStr">
        <is>
          <t xml:space="preserve"> </t>
        </is>
      </c>
      <c r="D9" s="4" t="inlineStr">
        <is>
          <t xml:space="preserve"> </t>
        </is>
      </c>
      <c r="E9" s="6" t="n">
        <v>300600000</v>
      </c>
      <c r="F9" s="4" t="inlineStr">
        <is>
          <t xml:space="preserve"> </t>
        </is>
      </c>
      <c r="G9" s="5" t="n">
        <v>300600000</v>
      </c>
      <c r="H9" s="4" t="inlineStr">
        <is>
          <t xml:space="preserve"> </t>
        </is>
      </c>
      <c r="I9" s="4" t="inlineStr">
        <is>
          <t xml:space="preserve"> </t>
        </is>
      </c>
      <c r="J9" s="4" t="inlineStr">
        <is>
          <t xml:space="preserve"> </t>
        </is>
      </c>
      <c r="K9" s="4" t="inlineStr">
        <is>
          <t xml:space="preserve"> </t>
        </is>
      </c>
    </row>
    <row r="10">
      <c r="A10" s="4" t="inlineStr">
        <is>
          <t>Revolving credit faciliti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Revolving Credit Facility | ABL Facility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6" t="n">
        <v>3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borrowings on revolving credit facilities</t>
        </is>
      </c>
      <c r="B14" s="6" t="n">
        <v>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6" t="n">
        <v>14100000</v>
      </c>
      <c r="F17" s="6" t="n">
        <v>10400000</v>
      </c>
      <c r="G17" s="6" t="n">
        <v>29500000</v>
      </c>
      <c r="H17" s="6" t="n">
        <v>20700000</v>
      </c>
      <c r="I17" s="4" t="inlineStr">
        <is>
          <t xml:space="preserve"> </t>
        </is>
      </c>
      <c r="J17" s="4" t="inlineStr">
        <is>
          <t xml:space="preserve"> </t>
        </is>
      </c>
      <c r="K17" s="4" t="inlineStr">
        <is>
          <t xml:space="preserve"> </t>
        </is>
      </c>
    </row>
    <row r="18">
      <c r="A18" s="4" t="inlineStr">
        <is>
          <t>Senior Notes | Senior Notes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35</v>
      </c>
      <c r="J20" s="4" t="inlineStr">
        <is>
          <t xml:space="preserve"> </t>
        </is>
      </c>
      <c r="K20" s="4" t="inlineStr">
        <is>
          <t xml:space="preserve"> </t>
        </is>
      </c>
    </row>
    <row r="21">
      <c r="A21" s="4" t="inlineStr">
        <is>
          <t>Aggregate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5000000</v>
      </c>
      <c r="J21" s="4" t="inlineStr">
        <is>
          <t xml:space="preserve"> </t>
        </is>
      </c>
      <c r="K21" s="4" t="inlineStr">
        <is>
          <t xml:space="preserve"> </t>
        </is>
      </c>
    </row>
    <row r="22">
      <c r="A22" s="4" t="inlineStr">
        <is>
          <t>Senior Notes | Senior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375</v>
      </c>
      <c r="K24" s="4" t="inlineStr">
        <is>
          <t xml:space="preserve"> </t>
        </is>
      </c>
    </row>
    <row r="25">
      <c r="A25" s="4" t="inlineStr">
        <is>
          <t>Aggregate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00</v>
      </c>
      <c r="K25" s="4" t="inlineStr">
        <is>
          <t xml:space="preserve"> </t>
        </is>
      </c>
    </row>
    <row r="26">
      <c r="A26" s="4" t="inlineStr">
        <is>
          <t>Line of Credit | Secured Debt | Term Loan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t>
        </is>
      </c>
      <c r="B28" s="4" t="inlineStr">
        <is>
          <t xml:space="preserve"> </t>
        </is>
      </c>
      <c r="C28" s="6" t="n">
        <v>2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6" t="n">
        <v>2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nnual principal payment, percentage</t>
        </is>
      </c>
      <c r="B31" s="4" t="inlineStr">
        <is>
          <t xml:space="preserve"> </t>
        </is>
      </c>
      <c r="C31" s="8"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long-term debt</t>
        </is>
      </c>
      <c r="B32" s="4" t="inlineStr">
        <is>
          <t xml:space="preserve"> </t>
        </is>
      </c>
      <c r="C32" s="6" t="n">
        <v>246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 Secured Debt | Term Loan A | Adjusted Term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9" t="n">
        <v>0.02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Secured Debt | Term Loan A | Adjusted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9"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 Secured Debt | Term Loan A | Premium Adjusted Term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8"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 Secured Debt | Term Loan A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8"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 Secured Debt | Term Loan A | Applicable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9" t="n">
        <v>0.0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 Based Compensation Plans (Narrativ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Mar.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7103</v>
      </c>
      <c r="C4" s="6" t="n">
        <v>5976</v>
      </c>
      <c r="D4" s="6" t="n">
        <v>13157</v>
      </c>
      <c r="E4" s="6" t="n">
        <v>10695</v>
      </c>
      <c r="F4" s="4" t="inlineStr">
        <is>
          <t xml:space="preserve"> </t>
        </is>
      </c>
    </row>
    <row r="5">
      <c r="A5" s="4" t="inlineStr">
        <is>
          <t>Share based compensation unrecognized</t>
        </is>
      </c>
      <c r="B5" s="5" t="n">
        <v>40200</v>
      </c>
      <c r="C5" s="4" t="inlineStr">
        <is>
          <t xml:space="preserve"> </t>
        </is>
      </c>
      <c r="D5" s="6" t="n">
        <v>40200</v>
      </c>
      <c r="E5" s="4" t="inlineStr">
        <is>
          <t xml:space="preserve"> </t>
        </is>
      </c>
      <c r="F5" s="4" t="inlineStr">
        <is>
          <t xml:space="preserve"> </t>
        </is>
      </c>
    </row>
    <row r="6">
      <c r="A6" s="4" t="inlineStr">
        <is>
          <t>Weighted average remaining requisite service period</t>
        </is>
      </c>
      <c r="B6" s="4" t="inlineStr">
        <is>
          <t xml:space="preserve"> </t>
        </is>
      </c>
      <c r="C6" s="4" t="inlineStr">
        <is>
          <t xml:space="preserve"> </t>
        </is>
      </c>
      <c r="D6" s="4" t="inlineStr">
        <is>
          <t>1 year 10 months 24 days</t>
        </is>
      </c>
      <c r="E6" s="4" t="inlineStr">
        <is>
          <t xml:space="preserve"> </t>
        </is>
      </c>
      <c r="F6" s="4" t="inlineStr">
        <is>
          <t xml:space="preserve"> </t>
        </is>
      </c>
    </row>
    <row r="7">
      <c r="A7" s="4" t="inlineStr">
        <is>
          <t>Deferred compensation liability</t>
        </is>
      </c>
      <c r="B7" s="5" t="n">
        <v>7500</v>
      </c>
      <c r="C7" s="4" t="inlineStr">
        <is>
          <t xml:space="preserve"> </t>
        </is>
      </c>
      <c r="D7" s="6" t="n">
        <v>7500</v>
      </c>
      <c r="E7" s="4" t="inlineStr">
        <is>
          <t xml:space="preserve"> </t>
        </is>
      </c>
      <c r="F7" s="4" t="inlineStr">
        <is>
          <t xml:space="preserve"> </t>
        </is>
      </c>
    </row>
    <row r="8">
      <c r="A8" s="4" t="inlineStr">
        <is>
          <t>Deferred compensation asset</t>
        </is>
      </c>
      <c r="B8" s="6" t="n">
        <v>7100</v>
      </c>
      <c r="C8" s="4" t="inlineStr">
        <is>
          <t xml:space="preserve"> </t>
        </is>
      </c>
      <c r="D8" s="6" t="n">
        <v>7100</v>
      </c>
      <c r="E8" s="4" t="inlineStr">
        <is>
          <t xml:space="preserve"> </t>
        </is>
      </c>
      <c r="F8" s="4" t="inlineStr">
        <is>
          <t xml:space="preserve"> </t>
        </is>
      </c>
    </row>
    <row r="9">
      <c r="A9" s="4" t="inlineStr">
        <is>
          <t>2021 Plan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awards not to exceed (in shares)</t>
        </is>
      </c>
      <c r="B11" s="4" t="inlineStr">
        <is>
          <t xml:space="preserve"> </t>
        </is>
      </c>
      <c r="C11" s="4" t="inlineStr">
        <is>
          <t xml:space="preserve"> </t>
        </is>
      </c>
      <c r="D11" s="4" t="inlineStr">
        <is>
          <t xml:space="preserve"> </t>
        </is>
      </c>
      <c r="E11" s="4" t="inlineStr">
        <is>
          <t xml:space="preserve"> </t>
        </is>
      </c>
      <c r="F11" s="5" t="n">
        <v>880000</v>
      </c>
    </row>
    <row r="12">
      <c r="A12" s="4" t="inlineStr">
        <is>
          <t>Common stock available for future issuance (in shares)</t>
        </is>
      </c>
      <c r="B12" s="5" t="n">
        <v>703883</v>
      </c>
      <c r="C12" s="4" t="inlineStr">
        <is>
          <t xml:space="preserve"> </t>
        </is>
      </c>
      <c r="D12" s="5" t="n">
        <v>703883</v>
      </c>
      <c r="E12" s="4" t="inlineStr">
        <is>
          <t xml:space="preserve"> </t>
        </is>
      </c>
      <c r="F12" s="4" t="inlineStr">
        <is>
          <t xml:space="preserve"> </t>
        </is>
      </c>
    </row>
    <row r="13">
      <c r="A13" s="4" t="inlineStr">
        <is>
          <t>Stock Appreciation Rights (S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Plan term</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Vested, fair value</t>
        </is>
      </c>
      <c r="B17" s="4" t="inlineStr">
        <is>
          <t xml:space="preserve"> </t>
        </is>
      </c>
      <c r="C17" s="4" t="inlineStr">
        <is>
          <t xml:space="preserve"> </t>
        </is>
      </c>
      <c r="D17" s="6" t="n">
        <v>700</v>
      </c>
      <c r="E17" s="4" t="inlineStr">
        <is>
          <t xml:space="preserve"> </t>
        </is>
      </c>
      <c r="F17" s="4" t="inlineStr">
        <is>
          <t xml:space="preserve"> </t>
        </is>
      </c>
    </row>
    <row r="18">
      <c r="A18" s="4" t="inlineStr">
        <is>
          <t>Average requisite service period</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requisite service period</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Units vested (in shares)</t>
        </is>
      </c>
      <c r="B22" s="4" t="inlineStr">
        <is>
          <t xml:space="preserve"> </t>
        </is>
      </c>
      <c r="C22" s="4" t="inlineStr">
        <is>
          <t xml:space="preserve"> </t>
        </is>
      </c>
      <c r="D22" s="5" t="n">
        <v>115499</v>
      </c>
      <c r="E22" s="4" t="inlineStr">
        <is>
          <t xml:space="preserve"> </t>
        </is>
      </c>
      <c r="F22" s="4" t="inlineStr">
        <is>
          <t xml:space="preserve"> </t>
        </is>
      </c>
    </row>
    <row r="23">
      <c r="A23" s="4" t="inlineStr">
        <is>
          <t>Fair value of shares vested</t>
        </is>
      </c>
      <c r="B23" s="4" t="inlineStr">
        <is>
          <t xml:space="preserve"> </t>
        </is>
      </c>
      <c r="C23" s="4" t="inlineStr">
        <is>
          <t xml:space="preserve"> </t>
        </is>
      </c>
      <c r="D23" s="6" t="n">
        <v>10500</v>
      </c>
      <c r="E23" s="4" t="inlineStr">
        <is>
          <t xml:space="preserve"> </t>
        </is>
      </c>
      <c r="F23" s="4" t="inlineStr">
        <is>
          <t xml:space="preserve"> </t>
        </is>
      </c>
    </row>
    <row r="24">
      <c r="A24" s="4" t="inlineStr">
        <is>
          <t>Share-based Compensation Arrangement by Share-based Payment Award, Equity Instruments Other than Options, Grants in Period, Fair Value</t>
        </is>
      </c>
      <c r="B24" s="4" t="inlineStr">
        <is>
          <t xml:space="preserve"> </t>
        </is>
      </c>
      <c r="C24" s="4" t="inlineStr">
        <is>
          <t xml:space="preserve"> </t>
        </is>
      </c>
      <c r="D24" s="6" t="n">
        <v>18200</v>
      </c>
      <c r="E24" s="4" t="inlineStr">
        <is>
          <t xml:space="preserve"> </t>
        </is>
      </c>
      <c r="F24" s="4" t="inlineStr">
        <is>
          <t xml:space="preserve"> </t>
        </is>
      </c>
    </row>
    <row r="25">
      <c r="A25" s="4" t="inlineStr">
        <is>
          <t>Restricted Stock Units (RSUs) | Service Requi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4" t="inlineStr">
        <is>
          <t xml:space="preserve"> </t>
        </is>
      </c>
      <c r="D27" s="8" t="n">
        <v>0.65</v>
      </c>
      <c r="E27" s="4" t="inlineStr">
        <is>
          <t xml:space="preserve"> </t>
        </is>
      </c>
      <c r="F27" s="4" t="inlineStr">
        <is>
          <t xml:space="preserve"> </t>
        </is>
      </c>
    </row>
    <row r="28">
      <c r="A28" s="4" t="inlineStr">
        <is>
          <t>Restricted Stock Units (RSUs) | Service and Performance Requi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4" t="inlineStr">
        <is>
          <t xml:space="preserve"> </t>
        </is>
      </c>
      <c r="D30" s="8" t="n">
        <v>0.35</v>
      </c>
      <c r="E30" s="4" t="inlineStr">
        <is>
          <t xml:space="preserve"> </t>
        </is>
      </c>
      <c r="F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Average requisite service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Units vested (in shares)</t>
        </is>
      </c>
      <c r="B35" s="4" t="inlineStr">
        <is>
          <t xml:space="preserve"> </t>
        </is>
      </c>
      <c r="C35" s="4" t="inlineStr">
        <is>
          <t xml:space="preserve"> </t>
        </is>
      </c>
      <c r="D35" s="5" t="n">
        <v>68656</v>
      </c>
      <c r="E35" s="4" t="inlineStr">
        <is>
          <t xml:space="preserve"> </t>
        </is>
      </c>
      <c r="F35" s="4" t="inlineStr">
        <is>
          <t xml:space="preserve"> </t>
        </is>
      </c>
    </row>
    <row r="36">
      <c r="A36" s="4" t="inlineStr">
        <is>
          <t>Fair value of shares vested</t>
        </is>
      </c>
      <c r="B36" s="4" t="inlineStr">
        <is>
          <t xml:space="preserve"> </t>
        </is>
      </c>
      <c r="C36" s="4" t="inlineStr">
        <is>
          <t xml:space="preserve"> </t>
        </is>
      </c>
      <c r="D36" s="6" t="n">
        <v>5400</v>
      </c>
      <c r="E36" s="4" t="inlineStr">
        <is>
          <t xml:space="preserve"> </t>
        </is>
      </c>
      <c r="F36" s="4" t="inlineStr">
        <is>
          <t xml:space="preserve"> </t>
        </is>
      </c>
    </row>
    <row r="37">
      <c r="A37" s="4" t="inlineStr">
        <is>
          <t>Share-based Compensation Arrangement by Share-based Payment Award, Equity Instruments Other than Options, Grants in Period, Fair Value</t>
        </is>
      </c>
      <c r="B37" s="4" t="inlineStr">
        <is>
          <t xml:space="preserve"> </t>
        </is>
      </c>
      <c r="C37" s="4" t="inlineStr">
        <is>
          <t xml:space="preserve"> </t>
        </is>
      </c>
      <c r="D37" s="6" t="n">
        <v>96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 Based Compensation Plans (SARs) (Details) - Stock Appreciation Rights (SARs) - USD ($) $ / shares in Units, $ in Thousands</t>
        </is>
      </c>
      <c r="B1" s="2" t="inlineStr">
        <is>
          <t>6 Months Ended</t>
        </is>
      </c>
      <c r="C1" s="2" t="inlineStr">
        <is>
          <t>12 Months Ended</t>
        </is>
      </c>
    </row>
    <row r="2">
      <c r="B2" s="2" t="inlineStr">
        <is>
          <t>Jul. 02, 2023</t>
        </is>
      </c>
      <c r="C2" s="2" t="inlineStr">
        <is>
          <t>Jan. 01, 2023</t>
        </is>
      </c>
    </row>
    <row r="3">
      <c r="A3" s="3" t="inlineStr">
        <is>
          <t>Stock Appreciation Rights</t>
        </is>
      </c>
      <c r="B3" s="4" t="inlineStr">
        <is>
          <t xml:space="preserve"> </t>
        </is>
      </c>
      <c r="C3" s="4" t="inlineStr">
        <is>
          <t xml:space="preserve"> </t>
        </is>
      </c>
    </row>
    <row r="4">
      <c r="A4" s="4" t="inlineStr">
        <is>
          <t>Outstanding, beginning of period (in shares)</t>
        </is>
      </c>
      <c r="B4" s="5" t="n">
        <v>184205</v>
      </c>
      <c r="C4" s="4" t="inlineStr">
        <is>
          <t xml:space="preserve"> </t>
        </is>
      </c>
    </row>
    <row r="5">
      <c r="A5" s="4" t="inlineStr">
        <is>
          <t>Granted (in shares)</t>
        </is>
      </c>
      <c r="B5" s="5" t="n">
        <v>30946</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 of period (in shares)</t>
        </is>
      </c>
      <c r="B8" s="5" t="n">
        <v>215151</v>
      </c>
      <c r="C8" s="5" t="n">
        <v>184205</v>
      </c>
    </row>
    <row r="9">
      <c r="A9" s="4" t="inlineStr">
        <is>
          <t>Exercisable, shares</t>
        </is>
      </c>
      <c r="B9" s="5" t="n">
        <v>153236</v>
      </c>
      <c r="C9" s="4" t="inlineStr">
        <is>
          <t xml:space="preserve"> </t>
        </is>
      </c>
    </row>
    <row r="10">
      <c r="A10" s="3" t="inlineStr">
        <is>
          <t>Aggregate Intrinsic Value &amp; Average Remaining Contractual Life</t>
        </is>
      </c>
      <c r="B10" s="4" t="inlineStr">
        <is>
          <t xml:space="preserve"> </t>
        </is>
      </c>
      <c r="C10" s="4" t="inlineStr">
        <is>
          <t xml:space="preserve"> </t>
        </is>
      </c>
    </row>
    <row r="11">
      <c r="A11" s="4" t="inlineStr">
        <is>
          <t>Outstanding, beginning of period, aggregate intrinsic value</t>
        </is>
      </c>
      <c r="B11" s="6" t="n">
        <v>2153</v>
      </c>
      <c r="C11" s="4" t="inlineStr">
        <is>
          <t xml:space="preserve"> </t>
        </is>
      </c>
    </row>
    <row r="12">
      <c r="A12" s="4" t="inlineStr">
        <is>
          <t>Exercised, aggregate intrinsic value</t>
        </is>
      </c>
      <c r="B12" s="5" t="n">
        <v>0</v>
      </c>
      <c r="C12" s="4" t="inlineStr">
        <is>
          <t xml:space="preserve"> </t>
        </is>
      </c>
    </row>
    <row r="13">
      <c r="A13" s="4" t="inlineStr">
        <is>
          <t>Outstanding, end period, aggregate intrinsic value</t>
        </is>
      </c>
      <c r="B13" s="5" t="n">
        <v>5646</v>
      </c>
      <c r="C13" s="6" t="n">
        <v>2153</v>
      </c>
    </row>
    <row r="14">
      <c r="A14" s="4" t="inlineStr">
        <is>
          <t>Exercisable, aggregate intrinsic value</t>
        </is>
      </c>
      <c r="B14" s="6" t="n">
        <v>4912</v>
      </c>
      <c r="C14" s="4" t="inlineStr">
        <is>
          <t xml:space="preserve"> </t>
        </is>
      </c>
    </row>
    <row r="15">
      <c r="A15" s="4" t="inlineStr">
        <is>
          <t>Outstanding, beginning of period, weighted average remaining contractual term</t>
        </is>
      </c>
      <c r="B15" s="4" t="inlineStr">
        <is>
          <t>7 years</t>
        </is>
      </c>
      <c r="C15" s="4" t="inlineStr">
        <is>
          <t>7 years</t>
        </is>
      </c>
    </row>
    <row r="16">
      <c r="A16" s="4" t="inlineStr">
        <is>
          <t>Outstanding, end of period, weighted average remaining contractual term</t>
        </is>
      </c>
      <c r="B16" s="4" t="inlineStr">
        <is>
          <t>7 years</t>
        </is>
      </c>
      <c r="C16" s="4" t="inlineStr">
        <is>
          <t>7 years</t>
        </is>
      </c>
    </row>
    <row r="17">
      <c r="A17" s="4" t="inlineStr">
        <is>
          <t>Exercisable, weighted average remaining contractual term</t>
        </is>
      </c>
      <c r="B17" s="4" t="inlineStr">
        <is>
          <t>6 years 1 month 6 days</t>
        </is>
      </c>
      <c r="C17" s="4" t="inlineStr">
        <is>
          <t xml:space="preserve"> </t>
        </is>
      </c>
    </row>
    <row r="18">
      <c r="A18" s="3" t="inlineStr">
        <is>
          <t>Weighted Average Exercise Price</t>
        </is>
      </c>
      <c r="B18" s="4" t="inlineStr">
        <is>
          <t xml:space="preserve"> </t>
        </is>
      </c>
      <c r="C18" s="4" t="inlineStr">
        <is>
          <t xml:space="preserve"> </t>
        </is>
      </c>
    </row>
    <row r="19">
      <c r="A19" s="4" t="inlineStr">
        <is>
          <t>Outstanding, beginning of period (in dollars per share)</t>
        </is>
      </c>
      <c r="B19" s="7" t="n">
        <v>74.75</v>
      </c>
      <c r="C19" s="4" t="inlineStr">
        <is>
          <t xml:space="preserve"> </t>
        </is>
      </c>
    </row>
    <row r="20">
      <c r="A20" s="4" t="inlineStr">
        <is>
          <t>Granted (in dollars per share)</t>
        </is>
      </c>
      <c r="B20" s="11" t="n">
        <v>88.98999999999999</v>
      </c>
      <c r="C20" s="4" t="inlineStr">
        <is>
          <t xml:space="preserve"> </t>
        </is>
      </c>
    </row>
    <row r="21">
      <c r="A21" s="4" t="inlineStr">
        <is>
          <t>Exercised (in dollars per share)</t>
        </is>
      </c>
      <c r="B21" s="5" t="n">
        <v>0</v>
      </c>
      <c r="C21" s="4" t="inlineStr">
        <is>
          <t xml:space="preserve"> </t>
        </is>
      </c>
    </row>
    <row r="22">
      <c r="A22" s="4" t="inlineStr">
        <is>
          <t>Forfeited (in dollars per share)</t>
        </is>
      </c>
      <c r="B22" s="5" t="n">
        <v>0</v>
      </c>
      <c r="C22" s="4" t="inlineStr">
        <is>
          <t xml:space="preserve"> </t>
        </is>
      </c>
    </row>
    <row r="23">
      <c r="A23" s="4" t="inlineStr">
        <is>
          <t>Outstanding, end of period (in dollars per share)</t>
        </is>
      </c>
      <c r="B23" s="11" t="n">
        <v>76.79000000000001</v>
      </c>
      <c r="C23" s="7" t="n">
        <v>74.75</v>
      </c>
    </row>
    <row r="24">
      <c r="A24" s="4" t="inlineStr">
        <is>
          <t>Exercisable, end of period (in dollars per share)</t>
        </is>
      </c>
      <c r="B24" s="7" t="n">
        <v>70.93000000000001</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Plans (Weighted Average Grant Date Assumptions) (Details) - Stock Appreciation Rights (SARs)</t>
        </is>
      </c>
      <c r="B1" s="2" t="inlineStr">
        <is>
          <t>6 Months Ended</t>
        </is>
      </c>
    </row>
    <row r="2">
      <c r="B2" s="2" t="inlineStr">
        <is>
          <t>Jul. 02, 2023 $ / shares</t>
        </is>
      </c>
    </row>
    <row r="3">
      <c r="A3" s="3" t="inlineStr">
        <is>
          <t>Share-based Compensation Arrangement by Share-based Payment Award [Line Items]</t>
        </is>
      </c>
      <c r="B3" s="4" t="inlineStr">
        <is>
          <t xml:space="preserve"> </t>
        </is>
      </c>
    </row>
    <row r="4">
      <c r="A4" s="4" t="inlineStr">
        <is>
          <t>SAR value (model conclusion)</t>
        </is>
      </c>
      <c r="B4" s="7" t="n">
        <v>32.63</v>
      </c>
    </row>
    <row r="5">
      <c r="A5" s="4" t="inlineStr">
        <is>
          <t>Risk-free rate</t>
        </is>
      </c>
      <c r="B5" s="9" t="n">
        <v>0.041</v>
      </c>
    </row>
    <row r="6">
      <c r="A6" s="4" t="inlineStr">
        <is>
          <t>Expected dividend yield</t>
        </is>
      </c>
      <c r="B6" s="8" t="n">
        <v>0</v>
      </c>
    </row>
    <row r="7">
      <c r="A7" s="4" t="inlineStr">
        <is>
          <t>Expected volatility</t>
        </is>
      </c>
      <c r="B7" s="9" t="n">
        <v>0.284</v>
      </c>
    </row>
    <row r="8">
      <c r="A8" s="4" t="inlineStr">
        <is>
          <t>Expected term (years)</t>
        </is>
      </c>
      <c r="B8"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32" customWidth="1" min="2" max="2"/>
  </cols>
  <sheetData>
    <row r="1">
      <c r="A1" s="1" t="inlineStr">
        <is>
          <t>Share Based Compensation Plans (RSUs) (Details)</t>
        </is>
      </c>
      <c r="B1" s="2" t="inlineStr">
        <is>
          <t>6 Months Ended</t>
        </is>
      </c>
    </row>
    <row r="2">
      <c r="B2" s="2" t="inlineStr">
        <is>
          <t>Jul. 02, 2023 $ / shares shares</t>
        </is>
      </c>
    </row>
    <row r="3">
      <c r="A3" s="4" t="inlineStr">
        <is>
          <t>Restricted Stock Units (RSUs)</t>
        </is>
      </c>
      <c r="B3" s="4" t="inlineStr">
        <is>
          <t xml:space="preserve"> </t>
        </is>
      </c>
    </row>
    <row r="4">
      <c r="A4" s="3" t="inlineStr">
        <is>
          <t>Total Restricted Stock Units Outstanding</t>
        </is>
      </c>
      <c r="B4" s="4" t="inlineStr">
        <is>
          <t xml:space="preserve"> </t>
        </is>
      </c>
    </row>
    <row r="5">
      <c r="A5" s="4" t="inlineStr">
        <is>
          <t>Outstanding, beginning of period (in shares)</t>
        </is>
      </c>
      <c r="B5" s="5" t="n">
        <v>313753</v>
      </c>
    </row>
    <row r="6">
      <c r="A6" s="4" t="inlineStr">
        <is>
          <t>Granted (in shares)</t>
        </is>
      </c>
      <c r="B6" s="5" t="n">
        <v>203445</v>
      </c>
    </row>
    <row r="7">
      <c r="A7" s="4" t="inlineStr">
        <is>
          <t>Delivered (in shares)</t>
        </is>
      </c>
      <c r="B7" s="5" t="n">
        <v>-96879</v>
      </c>
    </row>
    <row r="8">
      <c r="A8" s="4" t="inlineStr">
        <is>
          <t>Withheld to cover (in shares)</t>
        </is>
      </c>
      <c r="B8" s="5" t="n">
        <v>-18620</v>
      </c>
    </row>
    <row r="9">
      <c r="A9" s="4" t="inlineStr">
        <is>
          <t>Forfeited (in shares)</t>
        </is>
      </c>
      <c r="B9" s="5" t="n">
        <v>-23629</v>
      </c>
    </row>
    <row r="10">
      <c r="A10" s="4" t="inlineStr">
        <is>
          <t>Outstanding, end of period (in shares)</t>
        </is>
      </c>
      <c r="B10" s="5" t="n">
        <v>378070</v>
      </c>
    </row>
    <row r="11">
      <c r="A11" s="3" t="inlineStr">
        <is>
          <t>Weighted Average Grant Date Fair Value</t>
        </is>
      </c>
      <c r="B11" s="4" t="inlineStr">
        <is>
          <t xml:space="preserve"> </t>
        </is>
      </c>
    </row>
    <row r="12">
      <c r="A12" s="4" t="inlineStr">
        <is>
          <t>Outstanding, beginning of period (in dollars per share) | $ / shares</t>
        </is>
      </c>
      <c r="B12" s="7" t="n">
        <v>92.84999999999999</v>
      </c>
    </row>
    <row r="13">
      <c r="A13" s="4" t="inlineStr">
        <is>
          <t>Granted (in dollars per share) | $ / shares</t>
        </is>
      </c>
      <c r="B13" s="11" t="n">
        <v>89.37</v>
      </c>
    </row>
    <row r="14">
      <c r="A14" s="4" t="inlineStr">
        <is>
          <t>Delivered (in dollars per share) | $ / shares</t>
        </is>
      </c>
      <c r="B14" s="11" t="n">
        <v>91.05</v>
      </c>
    </row>
    <row r="15">
      <c r="A15" s="4" t="inlineStr">
        <is>
          <t>Forfeited (in dollars per share) | $ / shares</t>
        </is>
      </c>
      <c r="B15" s="11" t="n">
        <v>90.98999999999999</v>
      </c>
    </row>
    <row r="16">
      <c r="A16" s="4" t="inlineStr">
        <is>
          <t>Outstanding, end of period (in dollars per share) | $ / shares</t>
        </is>
      </c>
      <c r="B16" s="7" t="n">
        <v>91.64</v>
      </c>
    </row>
    <row r="17">
      <c r="A17" s="4" t="inlineStr">
        <is>
          <t>Performance Shares</t>
        </is>
      </c>
      <c r="B17" s="4" t="inlineStr">
        <is>
          <t xml:space="preserve"> </t>
        </is>
      </c>
    </row>
    <row r="18">
      <c r="A18" s="3" t="inlineStr">
        <is>
          <t>Total Restricted Stock Units Outstanding</t>
        </is>
      </c>
      <c r="B18" s="4" t="inlineStr">
        <is>
          <t xml:space="preserve"> </t>
        </is>
      </c>
    </row>
    <row r="19">
      <c r="A19" s="4" t="inlineStr">
        <is>
          <t>Outstanding, beginning of period (in shares)</t>
        </is>
      </c>
      <c r="B19" s="5" t="n">
        <v>310678</v>
      </c>
    </row>
    <row r="20">
      <c r="A20" s="4" t="inlineStr">
        <is>
          <t>Granted (in shares)</t>
        </is>
      </c>
      <c r="B20" s="5" t="n">
        <v>91631</v>
      </c>
    </row>
    <row r="21">
      <c r="A21" s="4" t="inlineStr">
        <is>
          <t>Performance adjustment (in shares)</t>
        </is>
      </c>
      <c r="B21" s="5" t="n">
        <v>17139</v>
      </c>
    </row>
    <row r="22">
      <c r="A22" s="4" t="inlineStr">
        <is>
          <t>Delivered (in shares)</t>
        </is>
      </c>
      <c r="B22" s="5" t="n">
        <v>-63432</v>
      </c>
    </row>
    <row r="23">
      <c r="A23" s="4" t="inlineStr">
        <is>
          <t>Withheld to cover (in shares)</t>
        </is>
      </c>
      <c r="B23" s="5" t="n">
        <v>-5224</v>
      </c>
    </row>
    <row r="24">
      <c r="A24" s="4" t="inlineStr">
        <is>
          <t>Forfeited (in shares)</t>
        </is>
      </c>
      <c r="B24" s="5" t="n">
        <v>-5434</v>
      </c>
    </row>
    <row r="25">
      <c r="A25" s="4" t="inlineStr">
        <is>
          <t>Outstanding, end of period (in shares)</t>
        </is>
      </c>
      <c r="B25" s="5" t="n">
        <v>345358</v>
      </c>
    </row>
    <row r="26">
      <c r="A26" s="3" t="inlineStr">
        <is>
          <t>Weighted Average Grant Date Fair Value</t>
        </is>
      </c>
      <c r="B26" s="4" t="inlineStr">
        <is>
          <t xml:space="preserve"> </t>
        </is>
      </c>
    </row>
    <row r="27">
      <c r="A27" s="4" t="inlineStr">
        <is>
          <t>Outstanding, beginning of period (in dollars per share) | $ / shares</t>
        </is>
      </c>
      <c r="B27" s="7" t="n">
        <v>90.15000000000001</v>
      </c>
    </row>
    <row r="28">
      <c r="A28" s="4" t="inlineStr">
        <is>
          <t>Granted (in dollars per share) | $ / shares</t>
        </is>
      </c>
      <c r="B28" s="11" t="n">
        <v>104.24</v>
      </c>
    </row>
    <row r="29">
      <c r="A29" s="4" t="inlineStr">
        <is>
          <t>Performance adjustment (in dollars per share) | $ / shares</t>
        </is>
      </c>
      <c r="B29" s="11" t="n">
        <v>79.25</v>
      </c>
    </row>
    <row r="30">
      <c r="A30" s="4" t="inlineStr">
        <is>
          <t>Delivered (in dollars per share) | $ / shares</t>
        </is>
      </c>
      <c r="B30" s="11" t="n">
        <v>79.25</v>
      </c>
    </row>
    <row r="31">
      <c r="A31" s="4" t="inlineStr">
        <is>
          <t>Forfeited (in dollars per share) | $ / shares</t>
        </is>
      </c>
      <c r="B31" s="11" t="n">
        <v>96.37</v>
      </c>
    </row>
    <row r="32">
      <c r="A32" s="4" t="inlineStr">
        <is>
          <t>Outstanding, end of period (in dollars per share) | $ / shares</t>
        </is>
      </c>
      <c r="B32" s="7" t="n">
        <v>9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Equity Attributable to Noncontrolling Interests</t>
        </is>
      </c>
    </row>
    <row r="2">
      <c r="A2" s="4" t="inlineStr">
        <is>
          <t>Balance at beginning of period at Jan. 02, 2022</t>
        </is>
      </c>
      <c r="B2" s="6" t="n">
        <v>699778</v>
      </c>
      <c r="C2" s="6" t="n">
        <v>543400</v>
      </c>
      <c r="D2" s="6" t="n">
        <v>222177</v>
      </c>
      <c r="E2" s="6" t="n">
        <v>24244</v>
      </c>
      <c r="F2" s="6" t="n">
        <v>-101582</v>
      </c>
      <c r="G2" s="6" t="n">
        <v>11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delivery of share based awards</t>
        </is>
      </c>
      <c r="B4" s="4" t="inlineStr">
        <is>
          <t xml:space="preserve"> </t>
        </is>
      </c>
      <c r="C4" s="5" t="n">
        <v>12976</v>
      </c>
      <c r="D4" s="5" t="n">
        <v>-12976</v>
      </c>
      <c r="E4" s="4" t="inlineStr">
        <is>
          <t xml:space="preserve"> </t>
        </is>
      </c>
      <c r="F4" s="4" t="inlineStr">
        <is>
          <t xml:space="preserve"> </t>
        </is>
      </c>
      <c r="G4" s="4" t="inlineStr">
        <is>
          <t xml:space="preserve"> </t>
        </is>
      </c>
    </row>
    <row r="5">
      <c r="A5" s="4" t="inlineStr">
        <is>
          <t>Common shares issued under employee stock purchase plan</t>
        </is>
      </c>
      <c r="B5" s="4" t="inlineStr">
        <is>
          <t xml:space="preserve"> </t>
        </is>
      </c>
      <c r="C5" s="5" t="n">
        <v>797</v>
      </c>
      <c r="D5" s="5" t="n">
        <v>-134</v>
      </c>
      <c r="E5" s="4" t="inlineStr">
        <is>
          <t xml:space="preserve"> </t>
        </is>
      </c>
      <c r="F5" s="4" t="inlineStr">
        <is>
          <t xml:space="preserve"> </t>
        </is>
      </c>
      <c r="G5" s="4" t="inlineStr">
        <is>
          <t xml:space="preserve"> </t>
        </is>
      </c>
    </row>
    <row r="6">
      <c r="A6" s="4" t="inlineStr">
        <is>
          <t>Common shares repurchased</t>
        </is>
      </c>
      <c r="B6" s="4" t="inlineStr">
        <is>
          <t xml:space="preserve"> </t>
        </is>
      </c>
      <c r="C6" s="5" t="n">
        <v>35930</v>
      </c>
      <c r="D6" s="5" t="n">
        <v>0</v>
      </c>
      <c r="E6" s="5" t="n">
        <v>104070</v>
      </c>
      <c r="F6" s="4" t="inlineStr">
        <is>
          <t xml:space="preserve"> </t>
        </is>
      </c>
      <c r="G6" s="4" t="inlineStr">
        <is>
          <t xml:space="preserve"> </t>
        </is>
      </c>
    </row>
    <row r="7">
      <c r="A7" s="4" t="inlineStr">
        <is>
          <t>Share based compensation expense</t>
        </is>
      </c>
      <c r="B7" s="4" t="inlineStr">
        <is>
          <t xml:space="preserve"> </t>
        </is>
      </c>
      <c r="C7" s="4" t="inlineStr">
        <is>
          <t xml:space="preserve"> </t>
        </is>
      </c>
      <c r="D7" s="5" t="n">
        <v>10695</v>
      </c>
      <c r="E7" s="4" t="inlineStr">
        <is>
          <t xml:space="preserve"> </t>
        </is>
      </c>
      <c r="F7" s="4" t="inlineStr">
        <is>
          <t xml:space="preserve"> </t>
        </is>
      </c>
      <c r="G7" s="4" t="inlineStr">
        <is>
          <t xml:space="preserve"> </t>
        </is>
      </c>
    </row>
    <row r="8">
      <c r="A8" s="4" t="inlineStr">
        <is>
          <t>Common shares withheld to cover income taxes payable due to delivery of share based awards</t>
        </is>
      </c>
      <c r="B8" s="4" t="inlineStr">
        <is>
          <t xml:space="preserve"> </t>
        </is>
      </c>
      <c r="C8" s="4" t="inlineStr">
        <is>
          <t xml:space="preserve"> </t>
        </is>
      </c>
      <c r="D8" s="5" t="n">
        <v>-3109</v>
      </c>
      <c r="E8" s="4" t="inlineStr">
        <is>
          <t xml:space="preserve"> </t>
        </is>
      </c>
      <c r="F8" s="4" t="inlineStr">
        <is>
          <t xml:space="preserve"> </t>
        </is>
      </c>
      <c r="G8" s="4" t="inlineStr">
        <is>
          <t xml:space="preserve"> </t>
        </is>
      </c>
    </row>
    <row r="9">
      <c r="A9" s="4" t="inlineStr">
        <is>
          <t>Net income</t>
        </is>
      </c>
      <c r="B9" s="5" t="n">
        <v>128095</v>
      </c>
      <c r="C9" s="4" t="inlineStr">
        <is>
          <t xml:space="preserve"> </t>
        </is>
      </c>
      <c r="D9" s="4" t="inlineStr">
        <is>
          <t xml:space="preserve"> </t>
        </is>
      </c>
      <c r="E9" s="5" t="n">
        <v>126097</v>
      </c>
      <c r="F9" s="4" t="inlineStr">
        <is>
          <t xml:space="preserve"> </t>
        </is>
      </c>
      <c r="G9" s="5" t="n">
        <v>1998</v>
      </c>
    </row>
    <row r="10">
      <c r="A10" s="4" t="inlineStr">
        <is>
          <t>Other comprehensive income (loss), net of tax</t>
        </is>
      </c>
      <c r="B10" s="5" t="n">
        <v>-30498</v>
      </c>
      <c r="C10" s="4" t="inlineStr">
        <is>
          <t xml:space="preserve"> </t>
        </is>
      </c>
      <c r="D10" s="4" t="inlineStr">
        <is>
          <t xml:space="preserve"> </t>
        </is>
      </c>
      <c r="E10" s="4" t="inlineStr">
        <is>
          <t xml:space="preserve"> </t>
        </is>
      </c>
      <c r="F10" s="5" t="n">
        <v>-31139</v>
      </c>
      <c r="G10" s="5" t="n">
        <v>641</v>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2559</v>
      </c>
    </row>
    <row r="12">
      <c r="A12" s="4" t="inlineStr">
        <is>
          <t>Balance at end of period at Jul. 03, 2022</t>
        </is>
      </c>
      <c r="B12" s="5" t="n">
        <v>663065</v>
      </c>
      <c r="C12" s="6" t="n">
        <v>521243</v>
      </c>
      <c r="D12" s="5" t="n">
        <v>216653</v>
      </c>
      <c r="E12" s="5" t="n">
        <v>46271</v>
      </c>
      <c r="F12" s="5" t="n">
        <v>-132721</v>
      </c>
      <c r="G12" s="5" t="n">
        <v>11619</v>
      </c>
    </row>
    <row r="13">
      <c r="A13" s="4" t="inlineStr">
        <is>
          <t>Balance at beginning of period (in shares) at Jan. 02, 2022</t>
        </is>
      </c>
      <c r="B13" s="4" t="inlineStr">
        <is>
          <t xml:space="preserve"> </t>
        </is>
      </c>
      <c r="C13" s="5" t="n">
        <v>23623887</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issued for delivery of share based awards (in shares)</t>
        </is>
      </c>
      <c r="B15" s="4" t="inlineStr">
        <is>
          <t xml:space="preserve"> </t>
        </is>
      </c>
      <c r="C15" s="5" t="n">
        <v>183448</v>
      </c>
      <c r="D15" s="4" t="inlineStr">
        <is>
          <t xml:space="preserve"> </t>
        </is>
      </c>
      <c r="E15" s="4" t="inlineStr">
        <is>
          <t xml:space="preserve"> </t>
        </is>
      </c>
      <c r="F15" s="4" t="inlineStr">
        <is>
          <t xml:space="preserve"> </t>
        </is>
      </c>
      <c r="G15" s="4" t="inlineStr">
        <is>
          <t xml:space="preserve"> </t>
        </is>
      </c>
    </row>
    <row r="16">
      <c r="A16" s="4" t="inlineStr">
        <is>
          <t>Common shares issued under employee stock purchase plan (in shares)</t>
        </is>
      </c>
      <c r="B16" s="4" t="inlineStr">
        <is>
          <t xml:space="preserve"> </t>
        </is>
      </c>
      <c r="C16" s="5" t="n">
        <v>8029</v>
      </c>
      <c r="D16" s="4" t="inlineStr">
        <is>
          <t xml:space="preserve"> </t>
        </is>
      </c>
      <c r="E16" s="4" t="inlineStr">
        <is>
          <t xml:space="preserve"> </t>
        </is>
      </c>
      <c r="F16" s="4" t="inlineStr">
        <is>
          <t xml:space="preserve"> </t>
        </is>
      </c>
      <c r="G16" s="4" t="inlineStr">
        <is>
          <t xml:space="preserve"> </t>
        </is>
      </c>
    </row>
    <row r="17">
      <c r="A17" s="4" t="inlineStr">
        <is>
          <t>Common shares repurchased (in shares)</t>
        </is>
      </c>
      <c r="B17" s="4" t="inlineStr">
        <is>
          <t xml:space="preserve"> </t>
        </is>
      </c>
      <c r="C17" s="5" t="n">
        <v>-1556008</v>
      </c>
      <c r="D17" s="4" t="inlineStr">
        <is>
          <t xml:space="preserve"> </t>
        </is>
      </c>
      <c r="E17" s="4" t="inlineStr">
        <is>
          <t xml:space="preserve"> </t>
        </is>
      </c>
      <c r="F17" s="4" t="inlineStr">
        <is>
          <t xml:space="preserve"> </t>
        </is>
      </c>
      <c r="G17" s="4" t="inlineStr">
        <is>
          <t xml:space="preserve"> </t>
        </is>
      </c>
    </row>
    <row r="18">
      <c r="A18" s="4" t="inlineStr">
        <is>
          <t>Balance at end of period (in shares) at Jul. 03, 2022</t>
        </is>
      </c>
      <c r="B18" s="4" t="inlineStr">
        <is>
          <t xml:space="preserve"> </t>
        </is>
      </c>
      <c r="C18" s="5" t="n">
        <v>22259356</v>
      </c>
      <c r="D18" s="4" t="inlineStr">
        <is>
          <t xml:space="preserve"> </t>
        </is>
      </c>
      <c r="E18" s="4" t="inlineStr">
        <is>
          <t xml:space="preserve"> </t>
        </is>
      </c>
      <c r="F18" s="4" t="inlineStr">
        <is>
          <t xml:space="preserve"> </t>
        </is>
      </c>
      <c r="G18" s="4" t="inlineStr">
        <is>
          <t xml:space="preserve"> </t>
        </is>
      </c>
    </row>
    <row r="19">
      <c r="A19" s="4" t="inlineStr">
        <is>
          <t>Balance at beginning of period at Apr. 03, 2022</t>
        </is>
      </c>
      <c r="B19" s="5" t="n">
        <v>626447</v>
      </c>
      <c r="C19" s="6" t="n">
        <v>527386</v>
      </c>
      <c r="D19" s="5" t="n">
        <v>194459</v>
      </c>
      <c r="E19" s="5" t="n">
        <v>-2023</v>
      </c>
      <c r="F19" s="5" t="n">
        <v>-104810</v>
      </c>
      <c r="G19" s="5" t="n">
        <v>114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for delivery of share based awards</t>
        </is>
      </c>
      <c r="B21" s="4" t="inlineStr">
        <is>
          <t xml:space="preserve"> </t>
        </is>
      </c>
      <c r="C21" s="5" t="n">
        <v>1346</v>
      </c>
      <c r="D21" s="5" t="n">
        <v>-1346</v>
      </c>
      <c r="E21" s="4" t="inlineStr">
        <is>
          <t xml:space="preserve"> </t>
        </is>
      </c>
      <c r="F21" s="4" t="inlineStr">
        <is>
          <t xml:space="preserve"> </t>
        </is>
      </c>
      <c r="G21" s="4" t="inlineStr">
        <is>
          <t xml:space="preserve"> </t>
        </is>
      </c>
    </row>
    <row r="22">
      <c r="A22" s="4" t="inlineStr">
        <is>
          <t>Common shares issued under employee stock purchase plan</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Common shares repurchased</t>
        </is>
      </c>
      <c r="B23" s="4" t="inlineStr">
        <is>
          <t xml:space="preserve"> </t>
        </is>
      </c>
      <c r="C23" s="5" t="n">
        <v>7489</v>
      </c>
      <c r="D23" s="5" t="n">
        <v>-17710</v>
      </c>
      <c r="E23" s="5" t="n">
        <v>10221</v>
      </c>
      <c r="F23" s="4" t="inlineStr">
        <is>
          <t xml:space="preserve"> </t>
        </is>
      </c>
      <c r="G23" s="4" t="inlineStr">
        <is>
          <t xml:space="preserve"> </t>
        </is>
      </c>
    </row>
    <row r="24">
      <c r="A24" s="4" t="inlineStr">
        <is>
          <t>Share based compensation expense</t>
        </is>
      </c>
      <c r="B24" s="4" t="inlineStr">
        <is>
          <t xml:space="preserve"> </t>
        </is>
      </c>
      <c r="C24" s="4" t="inlineStr">
        <is>
          <t xml:space="preserve"> </t>
        </is>
      </c>
      <c r="D24" s="5" t="n">
        <v>5976</v>
      </c>
      <c r="E24" s="4" t="inlineStr">
        <is>
          <t xml:space="preserve"> </t>
        </is>
      </c>
      <c r="F24" s="4" t="inlineStr">
        <is>
          <t xml:space="preserve"> </t>
        </is>
      </c>
      <c r="G24" s="4" t="inlineStr">
        <is>
          <t xml:space="preserve"> </t>
        </is>
      </c>
    </row>
    <row r="25">
      <c r="A25" s="4" t="inlineStr">
        <is>
          <t>Common shares withheld to cover income taxes payable due to delivery of share based awards</t>
        </is>
      </c>
      <c r="B25" s="4" t="inlineStr">
        <is>
          <t xml:space="preserve"> </t>
        </is>
      </c>
      <c r="C25" s="4" t="inlineStr">
        <is>
          <t xml:space="preserve"> </t>
        </is>
      </c>
      <c r="D25" s="5" t="n">
        <v>-146</v>
      </c>
      <c r="E25" s="4" t="inlineStr">
        <is>
          <t xml:space="preserve"> </t>
        </is>
      </c>
      <c r="F25" s="4" t="inlineStr">
        <is>
          <t xml:space="preserve"> </t>
        </is>
      </c>
      <c r="G25" s="4" t="inlineStr">
        <is>
          <t xml:space="preserve"> </t>
        </is>
      </c>
    </row>
    <row r="26">
      <c r="A26" s="4" t="inlineStr">
        <is>
          <t>Net income</t>
        </is>
      </c>
      <c r="B26" s="5" t="n">
        <v>59374</v>
      </c>
      <c r="C26" s="4" t="inlineStr">
        <is>
          <t xml:space="preserve"> </t>
        </is>
      </c>
      <c r="D26" s="4" t="inlineStr">
        <is>
          <t xml:space="preserve"> </t>
        </is>
      </c>
      <c r="E26" s="5" t="n">
        <v>58515</v>
      </c>
      <c r="F26" s="4" t="inlineStr">
        <is>
          <t xml:space="preserve"> </t>
        </is>
      </c>
      <c r="G26" s="5" t="n">
        <v>859</v>
      </c>
    </row>
    <row r="27">
      <c r="A27" s="4" t="inlineStr">
        <is>
          <t>Other comprehensive income (loss), net of tax</t>
        </is>
      </c>
      <c r="B27" s="5" t="n">
        <v>-28409</v>
      </c>
      <c r="C27" s="4" t="inlineStr">
        <is>
          <t xml:space="preserve"> </t>
        </is>
      </c>
      <c r="D27" s="4" t="inlineStr">
        <is>
          <t xml:space="preserve"> </t>
        </is>
      </c>
      <c r="E27" s="4" t="inlineStr">
        <is>
          <t xml:space="preserve"> </t>
        </is>
      </c>
      <c r="F27" s="5" t="n">
        <v>-27911</v>
      </c>
      <c r="G27" s="5" t="n">
        <v>499</v>
      </c>
    </row>
    <row r="28">
      <c r="A28" s="4" t="inlineStr">
        <is>
          <t>Dividends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5" t="n">
        <v>-1174</v>
      </c>
    </row>
    <row r="29">
      <c r="A29" s="4" t="inlineStr">
        <is>
          <t>Balance at end of period at Jul. 03, 2022</t>
        </is>
      </c>
      <c r="B29" s="5" t="n">
        <v>663065</v>
      </c>
      <c r="C29" s="6" t="n">
        <v>521243</v>
      </c>
      <c r="D29" s="5" t="n">
        <v>216653</v>
      </c>
      <c r="E29" s="5" t="n">
        <v>46271</v>
      </c>
      <c r="F29" s="5" t="n">
        <v>-132721</v>
      </c>
      <c r="G29" s="5" t="n">
        <v>11619</v>
      </c>
    </row>
    <row r="30">
      <c r="A30" s="4" t="inlineStr">
        <is>
          <t>Balance at beginning of period (in shares) at Apr. 03, 2022</t>
        </is>
      </c>
      <c r="B30" s="4" t="inlineStr">
        <is>
          <t xml:space="preserve"> </t>
        </is>
      </c>
      <c r="C30" s="5" t="n">
        <v>22564956</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issued for delivery of share based awards (in shares)</t>
        </is>
      </c>
      <c r="B32" s="4" t="inlineStr">
        <is>
          <t xml:space="preserve"> </t>
        </is>
      </c>
      <c r="C32" s="5" t="n">
        <v>14078</v>
      </c>
      <c r="D32" s="4" t="inlineStr">
        <is>
          <t xml:space="preserve"> </t>
        </is>
      </c>
      <c r="E32" s="4" t="inlineStr">
        <is>
          <t xml:space="preserve"> </t>
        </is>
      </c>
      <c r="F32" s="4" t="inlineStr">
        <is>
          <t xml:space="preserve"> </t>
        </is>
      </c>
      <c r="G32" s="4" t="inlineStr">
        <is>
          <t xml:space="preserve"> </t>
        </is>
      </c>
    </row>
    <row r="33">
      <c r="A33" s="4" t="inlineStr">
        <is>
          <t>Common shares issued under employee stock purchase plan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Common shares repurchased (in shares)</t>
        </is>
      </c>
      <c r="B34" s="4" t="inlineStr">
        <is>
          <t xml:space="preserve"> </t>
        </is>
      </c>
      <c r="C34" s="5" t="n">
        <v>-319678</v>
      </c>
      <c r="D34" s="4" t="inlineStr">
        <is>
          <t xml:space="preserve"> </t>
        </is>
      </c>
      <c r="E34" s="4" t="inlineStr">
        <is>
          <t xml:space="preserve"> </t>
        </is>
      </c>
      <c r="F34" s="4" t="inlineStr">
        <is>
          <t xml:space="preserve"> </t>
        </is>
      </c>
      <c r="G34" s="4" t="inlineStr">
        <is>
          <t xml:space="preserve"> </t>
        </is>
      </c>
    </row>
    <row r="35">
      <c r="A35" s="4" t="inlineStr">
        <is>
          <t>Balance at end of period (in shares) at Jul. 03, 2022</t>
        </is>
      </c>
      <c r="B35" s="4" t="inlineStr">
        <is>
          <t xml:space="preserve"> </t>
        </is>
      </c>
      <c r="C35" s="5" t="n">
        <v>22259356</v>
      </c>
      <c r="D35" s="4" t="inlineStr">
        <is>
          <t xml:space="preserve"> </t>
        </is>
      </c>
      <c r="E35" s="4" t="inlineStr">
        <is>
          <t xml:space="preserve"> </t>
        </is>
      </c>
      <c r="F35" s="4" t="inlineStr">
        <is>
          <t xml:space="preserve"> </t>
        </is>
      </c>
      <c r="G35" s="4" t="inlineStr">
        <is>
          <t xml:space="preserve"> </t>
        </is>
      </c>
    </row>
    <row r="36">
      <c r="A36" s="4" t="inlineStr">
        <is>
          <t>Balance at beginning of period at Jan. 01, 2023</t>
        </is>
      </c>
      <c r="B36" s="5" t="n">
        <v>742782</v>
      </c>
      <c r="C36" s="6" t="n">
        <v>520003</v>
      </c>
      <c r="D36" s="5" t="n">
        <v>226514</v>
      </c>
      <c r="E36" s="5" t="n">
        <v>127826</v>
      </c>
      <c r="F36" s="5" t="n">
        <v>-142224</v>
      </c>
      <c r="G36" s="5" t="n">
        <v>106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issued for delivery of share based awards</t>
        </is>
      </c>
      <c r="B38" s="4" t="inlineStr">
        <is>
          <t xml:space="preserve"> </t>
        </is>
      </c>
      <c r="C38" s="5" t="n">
        <v>13840</v>
      </c>
      <c r="D38" s="5" t="n">
        <v>-13840</v>
      </c>
      <c r="E38" s="4" t="inlineStr">
        <is>
          <t xml:space="preserve"> </t>
        </is>
      </c>
      <c r="F38" s="4" t="inlineStr">
        <is>
          <t xml:space="preserve"> </t>
        </is>
      </c>
      <c r="G38" s="4" t="inlineStr">
        <is>
          <t xml:space="preserve"> </t>
        </is>
      </c>
    </row>
    <row r="39">
      <c r="A39" s="4" t="inlineStr">
        <is>
          <t>Common shares issued under employee stock purchase plan</t>
        </is>
      </c>
      <c r="B39" s="4" t="inlineStr">
        <is>
          <t xml:space="preserve"> </t>
        </is>
      </c>
      <c r="C39" s="5" t="n">
        <v>806</v>
      </c>
      <c r="D39" s="5" t="n">
        <v>-226</v>
      </c>
      <c r="E39" s="4" t="inlineStr">
        <is>
          <t xml:space="preserve"> </t>
        </is>
      </c>
      <c r="F39" s="4" t="inlineStr">
        <is>
          <t xml:space="preserve"> </t>
        </is>
      </c>
      <c r="G39" s="4" t="inlineStr">
        <is>
          <t xml:space="preserve"> </t>
        </is>
      </c>
    </row>
    <row r="40">
      <c r="A40" s="4" t="inlineStr">
        <is>
          <t>Common shares repurchased</t>
        </is>
      </c>
      <c r="B40" s="4" t="inlineStr">
        <is>
          <t xml:space="preserve"> </t>
        </is>
      </c>
      <c r="C40" s="5" t="n">
        <v>7833</v>
      </c>
      <c r="D40" s="5" t="n">
        <v>0</v>
      </c>
      <c r="E40" s="5" t="n">
        <v>21300</v>
      </c>
      <c r="F40" s="4" t="inlineStr">
        <is>
          <t xml:space="preserve"> </t>
        </is>
      </c>
      <c r="G40" s="4" t="inlineStr">
        <is>
          <t xml:space="preserve"> </t>
        </is>
      </c>
    </row>
    <row r="41">
      <c r="A41" s="4" t="inlineStr">
        <is>
          <t>Share based compensation expense</t>
        </is>
      </c>
      <c r="B41" s="4" t="inlineStr">
        <is>
          <t xml:space="preserve"> </t>
        </is>
      </c>
      <c r="C41" s="4" t="inlineStr">
        <is>
          <t xml:space="preserve"> </t>
        </is>
      </c>
      <c r="D41" s="5" t="n">
        <v>13157</v>
      </c>
      <c r="E41" s="4" t="inlineStr">
        <is>
          <t xml:space="preserve"> </t>
        </is>
      </c>
      <c r="F41" s="4" t="inlineStr">
        <is>
          <t xml:space="preserve"> </t>
        </is>
      </c>
      <c r="G41" s="4" t="inlineStr">
        <is>
          <t xml:space="preserve"> </t>
        </is>
      </c>
    </row>
    <row r="42">
      <c r="A42" s="4" t="inlineStr">
        <is>
          <t>Common shares withheld to cover income taxes payable due to delivery of share based awards</t>
        </is>
      </c>
      <c r="B42" s="4" t="inlineStr">
        <is>
          <t xml:space="preserve"> </t>
        </is>
      </c>
      <c r="C42" s="4" t="inlineStr">
        <is>
          <t xml:space="preserve"> </t>
        </is>
      </c>
      <c r="D42" s="5" t="n">
        <v>-2065</v>
      </c>
      <c r="E42" s="4" t="inlineStr">
        <is>
          <t xml:space="preserve"> </t>
        </is>
      </c>
      <c r="F42" s="4" t="inlineStr">
        <is>
          <t xml:space="preserve"> </t>
        </is>
      </c>
      <c r="G42" s="4" t="inlineStr">
        <is>
          <t xml:space="preserve"> </t>
        </is>
      </c>
    </row>
    <row r="43">
      <c r="A43" s="4" t="inlineStr">
        <is>
          <t>Net income</t>
        </is>
      </c>
      <c r="B43" s="5" t="n">
        <v>88389</v>
      </c>
      <c r="C43" s="4" t="inlineStr">
        <is>
          <t xml:space="preserve"> </t>
        </is>
      </c>
      <c r="D43" s="4" t="inlineStr">
        <is>
          <t xml:space="preserve"> </t>
        </is>
      </c>
      <c r="E43" s="5" t="n">
        <v>86736</v>
      </c>
      <c r="F43" s="4" t="inlineStr">
        <is>
          <t xml:space="preserve"> </t>
        </is>
      </c>
      <c r="G43" s="5" t="n">
        <v>1653</v>
      </c>
    </row>
    <row r="44">
      <c r="A44" s="4" t="inlineStr">
        <is>
          <t>Other comprehensive income (loss), net of tax</t>
        </is>
      </c>
      <c r="B44" s="5" t="n">
        <v>17799</v>
      </c>
      <c r="C44" s="4" t="inlineStr">
        <is>
          <t xml:space="preserve"> </t>
        </is>
      </c>
      <c r="D44" s="4" t="inlineStr">
        <is>
          <t xml:space="preserve"> </t>
        </is>
      </c>
      <c r="E44" s="4" t="inlineStr">
        <is>
          <t xml:space="preserve"> </t>
        </is>
      </c>
      <c r="F44" s="5" t="n">
        <v>17643</v>
      </c>
      <c r="G44" s="5" t="n">
        <v>156</v>
      </c>
    </row>
    <row r="45">
      <c r="A45" s="4" t="inlineStr">
        <is>
          <t>Dividend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5" t="n">
        <v>-1684</v>
      </c>
    </row>
    <row r="46">
      <c r="A46" s="4" t="inlineStr">
        <is>
          <t>Balance at end of period at Jul. 02, 2023</t>
        </is>
      </c>
      <c r="B46" s="6" t="n">
        <v>829825</v>
      </c>
      <c r="C46" s="6" t="n">
        <v>526816</v>
      </c>
      <c r="D46" s="5" t="n">
        <v>223540</v>
      </c>
      <c r="E46" s="5" t="n">
        <v>193262</v>
      </c>
      <c r="F46" s="5" t="n">
        <v>-124581</v>
      </c>
      <c r="G46" s="5" t="n">
        <v>10788</v>
      </c>
    </row>
    <row r="47">
      <c r="A47" s="4" t="inlineStr">
        <is>
          <t>Balance at beginning of period (in shares) at Jan. 01, 2023</t>
        </is>
      </c>
      <c r="B47" s="5" t="n">
        <v>22155035</v>
      </c>
      <c r="C47" s="5" t="n">
        <v>22155035</v>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hares issued for delivery of share based awards (in shares)</t>
        </is>
      </c>
      <c r="B49" s="4" t="inlineStr">
        <is>
          <t xml:space="preserve"> </t>
        </is>
      </c>
      <c r="C49" s="5" t="n">
        <v>159120</v>
      </c>
      <c r="D49" s="4" t="inlineStr">
        <is>
          <t xml:space="preserve"> </t>
        </is>
      </c>
      <c r="E49" s="4" t="inlineStr">
        <is>
          <t xml:space="preserve"> </t>
        </is>
      </c>
      <c r="F49" s="4" t="inlineStr">
        <is>
          <t xml:space="preserve"> </t>
        </is>
      </c>
      <c r="G49" s="4" t="inlineStr">
        <is>
          <t xml:space="preserve"> </t>
        </is>
      </c>
    </row>
    <row r="50">
      <c r="A50" s="4" t="inlineStr">
        <is>
          <t>Common shares issued under employee stock purchase plan (in shares)</t>
        </is>
      </c>
      <c r="B50" s="4" t="inlineStr">
        <is>
          <t xml:space="preserve"> </t>
        </is>
      </c>
      <c r="C50" s="5" t="n">
        <v>8933</v>
      </c>
      <c r="D50" s="4" t="inlineStr">
        <is>
          <t xml:space="preserve"> </t>
        </is>
      </c>
      <c r="E50" s="4" t="inlineStr">
        <is>
          <t xml:space="preserve"> </t>
        </is>
      </c>
      <c r="F50" s="4" t="inlineStr">
        <is>
          <t xml:space="preserve"> </t>
        </is>
      </c>
      <c r="G50" s="4" t="inlineStr">
        <is>
          <t xml:space="preserve"> </t>
        </is>
      </c>
    </row>
    <row r="51">
      <c r="A51" s="4" t="inlineStr">
        <is>
          <t>Common shares repurchased (in shares)</t>
        </is>
      </c>
      <c r="B51" s="4" t="inlineStr">
        <is>
          <t xml:space="preserve"> </t>
        </is>
      </c>
      <c r="C51" s="5" t="n">
        <v>-327668</v>
      </c>
      <c r="D51" s="4" t="inlineStr">
        <is>
          <t xml:space="preserve"> </t>
        </is>
      </c>
      <c r="E51" s="4" t="inlineStr">
        <is>
          <t xml:space="preserve"> </t>
        </is>
      </c>
      <c r="F51" s="4" t="inlineStr">
        <is>
          <t xml:space="preserve"> </t>
        </is>
      </c>
      <c r="G51" s="4" t="inlineStr">
        <is>
          <t xml:space="preserve"> </t>
        </is>
      </c>
    </row>
    <row r="52">
      <c r="A52" s="4" t="inlineStr">
        <is>
          <t>Balance at end of period (in shares) at Jul. 02, 2023</t>
        </is>
      </c>
      <c r="B52" s="5" t="n">
        <v>21995420</v>
      </c>
      <c r="C52" s="5" t="n">
        <v>21995420</v>
      </c>
      <c r="D52" s="4" t="inlineStr">
        <is>
          <t xml:space="preserve"> </t>
        </is>
      </c>
      <c r="E52" s="4" t="inlineStr">
        <is>
          <t xml:space="preserve"> </t>
        </is>
      </c>
      <c r="F52" s="4" t="inlineStr">
        <is>
          <t xml:space="preserve"> </t>
        </is>
      </c>
      <c r="G52" s="4" t="inlineStr">
        <is>
          <t xml:space="preserve"> </t>
        </is>
      </c>
    </row>
    <row r="53">
      <c r="A53" s="4" t="inlineStr">
        <is>
          <t>Balance at beginning of period at Apr. 02, 2023</t>
        </is>
      </c>
      <c r="B53" s="6" t="n">
        <v>780724</v>
      </c>
      <c r="C53" s="6" t="n">
        <v>529156</v>
      </c>
      <c r="D53" s="5" t="n">
        <v>218010</v>
      </c>
      <c r="E53" s="5" t="n">
        <v>155625</v>
      </c>
      <c r="F53" s="5" t="n">
        <v>-133121</v>
      </c>
      <c r="G53" s="5" t="n">
        <v>1105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hares issued for delivery of share based awards</t>
        </is>
      </c>
      <c r="B55" s="4" t="inlineStr">
        <is>
          <t xml:space="preserve"> </t>
        </is>
      </c>
      <c r="C55" s="5" t="n">
        <v>1468</v>
      </c>
      <c r="D55" s="5" t="n">
        <v>-1468</v>
      </c>
      <c r="E55" s="4" t="inlineStr">
        <is>
          <t xml:space="preserve"> </t>
        </is>
      </c>
      <c r="F55" s="4" t="inlineStr">
        <is>
          <t xml:space="preserve"> </t>
        </is>
      </c>
      <c r="G55" s="4" t="inlineStr">
        <is>
          <t xml:space="preserve"> </t>
        </is>
      </c>
    </row>
    <row r="56">
      <c r="A56" s="4" t="inlineStr">
        <is>
          <t>Common shares issued under employee stock purchase plan</t>
        </is>
      </c>
      <c r="B56" s="4" t="inlineStr">
        <is>
          <t xml:space="preserve"> </t>
        </is>
      </c>
      <c r="C56" s="5" t="n">
        <v>0</v>
      </c>
      <c r="D56" s="5" t="n">
        <v>0</v>
      </c>
      <c r="E56" s="4" t="inlineStr">
        <is>
          <t xml:space="preserve"> </t>
        </is>
      </c>
      <c r="F56" s="4" t="inlineStr">
        <is>
          <t xml:space="preserve"> </t>
        </is>
      </c>
      <c r="G56" s="4" t="inlineStr">
        <is>
          <t xml:space="preserve"> </t>
        </is>
      </c>
    </row>
    <row r="57">
      <c r="A57" s="4" t="inlineStr">
        <is>
          <t>Common shares repurchased</t>
        </is>
      </c>
      <c r="B57" s="4" t="inlineStr">
        <is>
          <t xml:space="preserve"> </t>
        </is>
      </c>
      <c r="C57" s="5" t="n">
        <v>3808</v>
      </c>
      <c r="D57" s="5" t="n">
        <v>0</v>
      </c>
      <c r="E57" s="5" t="n">
        <v>10608</v>
      </c>
      <c r="F57" s="4" t="inlineStr">
        <is>
          <t xml:space="preserve"> </t>
        </is>
      </c>
      <c r="G57" s="4" t="inlineStr">
        <is>
          <t xml:space="preserve"> </t>
        </is>
      </c>
    </row>
    <row r="58">
      <c r="A58" s="4" t="inlineStr">
        <is>
          <t>Share based compensation expense</t>
        </is>
      </c>
      <c r="B58" s="4" t="inlineStr">
        <is>
          <t xml:space="preserve"> </t>
        </is>
      </c>
      <c r="C58" s="4" t="inlineStr">
        <is>
          <t xml:space="preserve"> </t>
        </is>
      </c>
      <c r="D58" s="5" t="n">
        <v>7103</v>
      </c>
      <c r="E58" s="4" t="inlineStr">
        <is>
          <t xml:space="preserve"> </t>
        </is>
      </c>
      <c r="F58" s="4" t="inlineStr">
        <is>
          <t xml:space="preserve"> </t>
        </is>
      </c>
      <c r="G58" s="4" t="inlineStr">
        <is>
          <t xml:space="preserve"> </t>
        </is>
      </c>
    </row>
    <row r="59">
      <c r="A59" s="4" t="inlineStr">
        <is>
          <t>Common shares withheld to cover income taxes payable due to delivery of share based awards</t>
        </is>
      </c>
      <c r="B59" s="4" t="inlineStr">
        <is>
          <t xml:space="preserve"> </t>
        </is>
      </c>
      <c r="C59" s="4" t="inlineStr">
        <is>
          <t xml:space="preserve"> </t>
        </is>
      </c>
      <c r="D59" s="5" t="n">
        <v>-105</v>
      </c>
      <c r="E59" s="4" t="inlineStr">
        <is>
          <t xml:space="preserve"> </t>
        </is>
      </c>
      <c r="F59" s="4" t="inlineStr">
        <is>
          <t xml:space="preserve"> </t>
        </is>
      </c>
      <c r="G59" s="4" t="inlineStr">
        <is>
          <t xml:space="preserve"> </t>
        </is>
      </c>
    </row>
    <row r="60">
      <c r="A60" s="4" t="inlineStr">
        <is>
          <t>Net income</t>
        </is>
      </c>
      <c r="B60" s="5" t="n">
        <v>48945</v>
      </c>
      <c r="C60" s="4" t="inlineStr">
        <is>
          <t xml:space="preserve"> </t>
        </is>
      </c>
      <c r="D60" s="4" t="inlineStr">
        <is>
          <t xml:space="preserve"> </t>
        </is>
      </c>
      <c r="E60" s="5" t="n">
        <v>48245</v>
      </c>
      <c r="F60" s="4" t="inlineStr">
        <is>
          <t xml:space="preserve"> </t>
        </is>
      </c>
      <c r="G60" s="5" t="n">
        <v>700</v>
      </c>
    </row>
    <row r="61">
      <c r="A61" s="4" t="inlineStr">
        <is>
          <t>Other comprehensive income (loss), net of tax</t>
        </is>
      </c>
      <c r="B61" s="5" t="n">
        <v>8704</v>
      </c>
      <c r="C61" s="4" t="inlineStr">
        <is>
          <t xml:space="preserve"> </t>
        </is>
      </c>
      <c r="D61" s="4" t="inlineStr">
        <is>
          <t xml:space="preserve"> </t>
        </is>
      </c>
      <c r="E61" s="4" t="inlineStr">
        <is>
          <t xml:space="preserve"> </t>
        </is>
      </c>
      <c r="F61" s="5" t="n">
        <v>8540</v>
      </c>
      <c r="G61" s="5" t="n">
        <v>164</v>
      </c>
    </row>
    <row r="62">
      <c r="A62" s="4" t="inlineStr">
        <is>
          <t>Dividends to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5" t="n">
        <v>-1130</v>
      </c>
    </row>
    <row r="63">
      <c r="A63" s="4" t="inlineStr">
        <is>
          <t>Balance at end of period at Jul. 02, 2023</t>
        </is>
      </c>
      <c r="B63" s="6" t="n">
        <v>829825</v>
      </c>
      <c r="C63" s="6" t="n">
        <v>526816</v>
      </c>
      <c r="D63" s="6" t="n">
        <v>223540</v>
      </c>
      <c r="E63" s="6" t="n">
        <v>193262</v>
      </c>
      <c r="F63" s="6" t="n">
        <v>-124581</v>
      </c>
      <c r="G63" s="6" t="n">
        <v>10788</v>
      </c>
    </row>
    <row r="64">
      <c r="A64" s="4" t="inlineStr">
        <is>
          <t>Balance at beginning of period (in shares) at Apr. 02, 2023</t>
        </is>
      </c>
      <c r="B64" s="4" t="inlineStr">
        <is>
          <t xml:space="preserve"> </t>
        </is>
      </c>
      <c r="C64" s="5" t="n">
        <v>22138282</v>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hares issued for delivery of share based awards (in shares)</t>
        </is>
      </c>
      <c r="B66" s="4" t="inlineStr">
        <is>
          <t xml:space="preserve"> </t>
        </is>
      </c>
      <c r="C66" s="5" t="n">
        <v>16177</v>
      </c>
      <c r="D66" s="4" t="inlineStr">
        <is>
          <t xml:space="preserve"> </t>
        </is>
      </c>
      <c r="E66" s="4" t="inlineStr">
        <is>
          <t xml:space="preserve"> </t>
        </is>
      </c>
      <c r="F66" s="4" t="inlineStr">
        <is>
          <t xml:space="preserve"> </t>
        </is>
      </c>
      <c r="G66" s="4" t="inlineStr">
        <is>
          <t xml:space="preserve"> </t>
        </is>
      </c>
    </row>
    <row r="67">
      <c r="A67" s="4" t="inlineStr">
        <is>
          <t>Common shares issued under employee stock purchase plan (in shares)</t>
        </is>
      </c>
      <c r="B67" s="4" t="inlineStr">
        <is>
          <t xml:space="preserve"> </t>
        </is>
      </c>
      <c r="C67" s="5" t="n">
        <v>106</v>
      </c>
      <c r="D67" s="4" t="inlineStr">
        <is>
          <t xml:space="preserve"> </t>
        </is>
      </c>
      <c r="E67" s="4" t="inlineStr">
        <is>
          <t xml:space="preserve"> </t>
        </is>
      </c>
      <c r="F67" s="4" t="inlineStr">
        <is>
          <t xml:space="preserve"> </t>
        </is>
      </c>
      <c r="G67" s="4" t="inlineStr">
        <is>
          <t xml:space="preserve"> </t>
        </is>
      </c>
    </row>
    <row r="68">
      <c r="A68" s="4" t="inlineStr">
        <is>
          <t>Common shares repurchased (in shares)</t>
        </is>
      </c>
      <c r="B68" s="4" t="inlineStr">
        <is>
          <t xml:space="preserve"> </t>
        </is>
      </c>
      <c r="C68" s="5" t="n">
        <v>-159145</v>
      </c>
      <c r="D68" s="4" t="inlineStr">
        <is>
          <t xml:space="preserve"> </t>
        </is>
      </c>
      <c r="E68" s="4" t="inlineStr">
        <is>
          <t xml:space="preserve"> </t>
        </is>
      </c>
      <c r="F68" s="4" t="inlineStr">
        <is>
          <t xml:space="preserve"> </t>
        </is>
      </c>
      <c r="G68" s="4" t="inlineStr">
        <is>
          <t xml:space="preserve"> </t>
        </is>
      </c>
    </row>
    <row r="69">
      <c r="A69" s="4" t="inlineStr">
        <is>
          <t>Balance at end of period (in shares) at Jul. 02, 2023</t>
        </is>
      </c>
      <c r="B69" s="5" t="n">
        <v>21995420</v>
      </c>
      <c r="C69" s="5" t="n">
        <v>21995420</v>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Restructuring Costs (Narrative) (Details) $ in Millions</t>
        </is>
      </c>
      <c r="B1" s="2" t="inlineStr">
        <is>
          <t>Jul. 02, 2023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ost remaining</t>
        </is>
      </c>
      <c r="B4" s="6" t="n">
        <v>6</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ost remaining</t>
        </is>
      </c>
      <c r="B7"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osts (Schedule of Restructuring Cos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benefit)</t>
        </is>
      </c>
      <c r="B4" s="6" t="n">
        <v>3065</v>
      </c>
      <c r="C4" s="6" t="n">
        <v>-61</v>
      </c>
      <c r="D4" s="6" t="n">
        <v>6743</v>
      </c>
      <c r="E4" s="6" t="n">
        <v>-80</v>
      </c>
      <c r="F4" s="4" t="inlineStr">
        <is>
          <t xml:space="preserve"> </t>
        </is>
      </c>
    </row>
    <row r="5">
      <c r="A5" s="4" t="inlineStr">
        <is>
          <t>Cumulative amount incurred to date</t>
        </is>
      </c>
      <c r="B5" s="5" t="n">
        <v>8874</v>
      </c>
      <c r="C5" s="4" t="inlineStr">
        <is>
          <t xml:space="preserve"> </t>
        </is>
      </c>
      <c r="D5" s="5" t="n">
        <v>8874</v>
      </c>
      <c r="E5" s="4" t="inlineStr">
        <is>
          <t xml:space="preserve"> </t>
        </is>
      </c>
      <c r="F5" s="4" t="inlineStr">
        <is>
          <t xml:space="preserve"> </t>
        </is>
      </c>
    </row>
    <row r="6">
      <c r="A6" s="4" t="inlineStr">
        <is>
          <t>Restructuring reserve</t>
        </is>
      </c>
      <c r="B6" s="5" t="n">
        <v>-270</v>
      </c>
      <c r="C6" s="4" t="inlineStr">
        <is>
          <t xml:space="preserve"> </t>
        </is>
      </c>
      <c r="D6" s="5" t="n">
        <v>-270</v>
      </c>
      <c r="E6" s="4" t="inlineStr">
        <is>
          <t xml:space="preserve"> </t>
        </is>
      </c>
      <c r="F6" s="6" t="n">
        <v>0</v>
      </c>
    </row>
    <row r="7">
      <c r="A7" s="4" t="inlineStr">
        <is>
          <t>Cash payments</t>
        </is>
      </c>
      <c r="B7" s="4" t="inlineStr">
        <is>
          <t xml:space="preserve"> </t>
        </is>
      </c>
      <c r="C7" s="4" t="inlineStr">
        <is>
          <t xml:space="preserve"> </t>
        </is>
      </c>
      <c r="D7" s="5" t="n">
        <v>-6473</v>
      </c>
      <c r="E7" s="4" t="inlineStr">
        <is>
          <t xml:space="preserve"> </t>
        </is>
      </c>
      <c r="F7" s="4" t="inlineStr">
        <is>
          <t xml:space="preserve"> </t>
        </is>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 (benefit)</t>
        </is>
      </c>
      <c r="B10" s="4" t="inlineStr">
        <is>
          <t xml:space="preserve"> </t>
        </is>
      </c>
      <c r="C10" s="4" t="inlineStr">
        <is>
          <t xml:space="preserve"> </t>
        </is>
      </c>
      <c r="D10" s="5" t="n">
        <v>5852</v>
      </c>
      <c r="E10" s="4" t="inlineStr">
        <is>
          <t xml:space="preserve"> </t>
        </is>
      </c>
      <c r="F10" s="4" t="inlineStr">
        <is>
          <t xml:space="preserve"> </t>
        </is>
      </c>
    </row>
    <row r="11">
      <c r="A11" s="4" t="inlineStr">
        <is>
          <t>Closur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 (benefit)</t>
        </is>
      </c>
      <c r="B13" s="4" t="inlineStr">
        <is>
          <t xml:space="preserve"> </t>
        </is>
      </c>
      <c r="C13" s="4" t="inlineStr">
        <is>
          <t xml:space="preserve"> </t>
        </is>
      </c>
      <c r="D13" s="5" t="n">
        <v>891</v>
      </c>
      <c r="E13" s="4" t="inlineStr">
        <is>
          <t xml:space="preserve"> </t>
        </is>
      </c>
      <c r="F13" s="4" t="inlineStr">
        <is>
          <t xml:space="preserve"> </t>
        </is>
      </c>
    </row>
    <row r="14">
      <c r="A14" s="4" t="inlineStr">
        <is>
          <t>North American 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 (benefit)</t>
        </is>
      </c>
      <c r="B16" s="5" t="n">
        <v>2875</v>
      </c>
      <c r="C16" s="4" t="inlineStr">
        <is>
          <t xml:space="preserve"> </t>
        </is>
      </c>
      <c r="D16" s="5" t="n">
        <v>5255</v>
      </c>
      <c r="E16" s="4" t="inlineStr">
        <is>
          <t xml:space="preserve"> </t>
        </is>
      </c>
      <c r="F16" s="4" t="inlineStr">
        <is>
          <t xml:space="preserve"> </t>
        </is>
      </c>
    </row>
    <row r="17">
      <c r="A17" s="4" t="inlineStr">
        <is>
          <t>Cumulative amount incurred to date</t>
        </is>
      </c>
      <c r="B17" s="5" t="n">
        <v>7386</v>
      </c>
      <c r="C17" s="4" t="inlineStr">
        <is>
          <t xml:space="preserve"> </t>
        </is>
      </c>
      <c r="D17" s="5" t="n">
        <v>7386</v>
      </c>
      <c r="E17" s="4" t="inlineStr">
        <is>
          <t xml:space="preserve"> </t>
        </is>
      </c>
      <c r="F17" s="4" t="inlineStr">
        <is>
          <t xml:space="preserve"> </t>
        </is>
      </c>
    </row>
    <row r="18">
      <c r="A18" s="4" t="inlineStr">
        <is>
          <t>Architectu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 (benefit)</t>
        </is>
      </c>
      <c r="B20" s="5" t="n">
        <v>179</v>
      </c>
      <c r="C20" s="4" t="inlineStr">
        <is>
          <t xml:space="preserve"> </t>
        </is>
      </c>
      <c r="D20" s="5" t="n">
        <v>863</v>
      </c>
      <c r="E20" s="4" t="inlineStr">
        <is>
          <t xml:space="preserve"> </t>
        </is>
      </c>
      <c r="F20" s="4" t="inlineStr">
        <is>
          <t xml:space="preserve"> </t>
        </is>
      </c>
    </row>
    <row r="21">
      <c r="A21" s="4" t="inlineStr">
        <is>
          <t>Cumulative amount incurred to date</t>
        </is>
      </c>
      <c r="B21" s="5" t="n">
        <v>863</v>
      </c>
      <c r="C21" s="4" t="inlineStr">
        <is>
          <t xml:space="preserve"> </t>
        </is>
      </c>
      <c r="D21" s="5" t="n">
        <v>863</v>
      </c>
      <c r="E21" s="4" t="inlineStr">
        <is>
          <t xml:space="preserve"> </t>
        </is>
      </c>
      <c r="F21" s="4" t="inlineStr">
        <is>
          <t xml:space="preserve"> </t>
        </is>
      </c>
    </row>
    <row r="22">
      <c r="A22" s="4" t="inlineStr">
        <is>
          <t>Corporate &amp;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osts (benefit)</t>
        </is>
      </c>
      <c r="B24" s="5" t="n">
        <v>11</v>
      </c>
      <c r="C24" s="4" t="inlineStr">
        <is>
          <t xml:space="preserve"> </t>
        </is>
      </c>
      <c r="D24" s="5" t="n">
        <v>625</v>
      </c>
      <c r="E24" s="4" t="inlineStr">
        <is>
          <t xml:space="preserve"> </t>
        </is>
      </c>
      <c r="F24" s="4" t="inlineStr">
        <is>
          <t xml:space="preserve"> </t>
        </is>
      </c>
    </row>
    <row r="25">
      <c r="A25" s="4" t="inlineStr">
        <is>
          <t>Cumulative amount incurred to date</t>
        </is>
      </c>
      <c r="B25" s="5" t="n">
        <v>625</v>
      </c>
      <c r="C25" s="4" t="inlineStr">
        <is>
          <t xml:space="preserve"> </t>
        </is>
      </c>
      <c r="D25" s="5" t="n">
        <v>625</v>
      </c>
      <c r="E25" s="4" t="inlineStr">
        <is>
          <t xml:space="preserve"> </t>
        </is>
      </c>
      <c r="F25" s="4" t="inlineStr">
        <is>
          <t xml:space="preserve"> </t>
        </is>
      </c>
    </row>
    <row r="26">
      <c r="A26" s="4" t="inlineStr">
        <is>
          <t>Twenty Twenty Two Restructuring Pl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osts (benefit)</t>
        </is>
      </c>
      <c r="B28" s="5" t="n">
        <v>3065</v>
      </c>
      <c r="C28" s="4" t="inlineStr">
        <is>
          <t xml:space="preserve"> </t>
        </is>
      </c>
      <c r="D28" s="5" t="n">
        <v>6743</v>
      </c>
      <c r="E28" s="4" t="inlineStr">
        <is>
          <t xml:space="preserve"> </t>
        </is>
      </c>
      <c r="F28" s="4" t="inlineStr">
        <is>
          <t xml:space="preserve"> </t>
        </is>
      </c>
    </row>
    <row r="29">
      <c r="A29" s="4" t="inlineStr">
        <is>
          <t>Cumulative amount incurred to date</t>
        </is>
      </c>
      <c r="B29" s="5" t="n">
        <v>8874</v>
      </c>
      <c r="C29" s="4" t="inlineStr">
        <is>
          <t xml:space="preserve"> </t>
        </is>
      </c>
      <c r="D29" s="5" t="n">
        <v>8874</v>
      </c>
      <c r="E29" s="4" t="inlineStr">
        <is>
          <t xml:space="preserve"> </t>
        </is>
      </c>
      <c r="F29" s="4" t="inlineStr">
        <is>
          <t xml:space="preserve"> </t>
        </is>
      </c>
    </row>
    <row r="30">
      <c r="A30" s="4" t="inlineStr">
        <is>
          <t>Restructuring reserve</t>
        </is>
      </c>
      <c r="B30" s="5" t="n">
        <v>-270</v>
      </c>
      <c r="C30" s="4" t="inlineStr">
        <is>
          <t xml:space="preserve"> </t>
        </is>
      </c>
      <c r="D30" s="5" t="n">
        <v>-270</v>
      </c>
      <c r="E30" s="4" t="inlineStr">
        <is>
          <t xml:space="preserve"> </t>
        </is>
      </c>
      <c r="F30" s="6" t="n">
        <v>0</v>
      </c>
    </row>
    <row r="31">
      <c r="A31" s="4" t="inlineStr">
        <is>
          <t>Cash payments</t>
        </is>
      </c>
      <c r="B31" s="4" t="inlineStr">
        <is>
          <t xml:space="preserve"> </t>
        </is>
      </c>
      <c r="C31" s="4" t="inlineStr">
        <is>
          <t xml:space="preserve"> </t>
        </is>
      </c>
      <c r="D31" s="5" t="n">
        <v>-6473</v>
      </c>
      <c r="E31" s="4" t="inlineStr">
        <is>
          <t xml:space="preserve"> </t>
        </is>
      </c>
      <c r="F31" s="4" t="inlineStr">
        <is>
          <t xml:space="preserve"> </t>
        </is>
      </c>
    </row>
    <row r="32">
      <c r="A32" s="4" t="inlineStr">
        <is>
          <t>Twenty Twenty Two Restructuring Plans | Seve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osts (benefit)</t>
        </is>
      </c>
      <c r="B34" s="4" t="inlineStr">
        <is>
          <t xml:space="preserve"> </t>
        </is>
      </c>
      <c r="C34" s="4" t="inlineStr">
        <is>
          <t xml:space="preserve"> </t>
        </is>
      </c>
      <c r="D34" s="5" t="n">
        <v>5852</v>
      </c>
      <c r="E34" s="4" t="inlineStr">
        <is>
          <t xml:space="preserve"> </t>
        </is>
      </c>
      <c r="F34" s="4" t="inlineStr">
        <is>
          <t xml:space="preserve"> </t>
        </is>
      </c>
    </row>
    <row r="35">
      <c r="A35" s="4" t="inlineStr">
        <is>
          <t>Twenty Twenty Two Restructuring Plans | Closure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osts (benefit)</t>
        </is>
      </c>
      <c r="B37" s="4" t="inlineStr">
        <is>
          <t xml:space="preserve"> </t>
        </is>
      </c>
      <c r="C37" s="4" t="inlineStr">
        <is>
          <t xml:space="preserve"> </t>
        </is>
      </c>
      <c r="D37" s="5" t="n">
        <v>891</v>
      </c>
      <c r="E37" s="4" t="inlineStr">
        <is>
          <t xml:space="preserve"> </t>
        </is>
      </c>
      <c r="F37" s="4" t="inlineStr">
        <is>
          <t xml:space="preserve"> </t>
        </is>
      </c>
    </row>
    <row r="38">
      <c r="A38" s="4" t="inlineStr">
        <is>
          <t>Twenty Twenty Two Restructuring Plans | North American Resident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osts (benefit)</t>
        </is>
      </c>
      <c r="B40" s="5" t="n">
        <v>2875</v>
      </c>
      <c r="C40" s="4" t="inlineStr">
        <is>
          <t xml:space="preserve"> </t>
        </is>
      </c>
      <c r="D40" s="5" t="n">
        <v>5255</v>
      </c>
      <c r="E40" s="4" t="inlineStr">
        <is>
          <t xml:space="preserve"> </t>
        </is>
      </c>
      <c r="F40" s="4" t="inlineStr">
        <is>
          <t xml:space="preserve"> </t>
        </is>
      </c>
    </row>
    <row r="41">
      <c r="A41" s="4" t="inlineStr">
        <is>
          <t>Cumulative amount incurred to date</t>
        </is>
      </c>
      <c r="B41" s="5" t="n">
        <v>7386</v>
      </c>
      <c r="C41" s="4" t="inlineStr">
        <is>
          <t xml:space="preserve"> </t>
        </is>
      </c>
      <c r="D41" s="5" t="n">
        <v>7386</v>
      </c>
      <c r="E41" s="4" t="inlineStr">
        <is>
          <t xml:space="preserve"> </t>
        </is>
      </c>
      <c r="F41" s="4" t="inlineStr">
        <is>
          <t xml:space="preserve"> </t>
        </is>
      </c>
    </row>
    <row r="42">
      <c r="A42" s="4" t="inlineStr">
        <is>
          <t>Twenty Twenty Two Restructuring Plans | Architectu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costs (benefit)</t>
        </is>
      </c>
      <c r="B44" s="5" t="n">
        <v>179</v>
      </c>
      <c r="C44" s="4" t="inlineStr">
        <is>
          <t xml:space="preserve"> </t>
        </is>
      </c>
      <c r="D44" s="5" t="n">
        <v>863</v>
      </c>
      <c r="E44" s="4" t="inlineStr">
        <is>
          <t xml:space="preserve"> </t>
        </is>
      </c>
      <c r="F44" s="4" t="inlineStr">
        <is>
          <t xml:space="preserve"> </t>
        </is>
      </c>
    </row>
    <row r="45">
      <c r="A45" s="4" t="inlineStr">
        <is>
          <t>Cumulative amount incurred to date</t>
        </is>
      </c>
      <c r="B45" s="5" t="n">
        <v>863</v>
      </c>
      <c r="C45" s="4" t="inlineStr">
        <is>
          <t xml:space="preserve"> </t>
        </is>
      </c>
      <c r="D45" s="5" t="n">
        <v>863</v>
      </c>
      <c r="E45" s="4" t="inlineStr">
        <is>
          <t xml:space="preserve"> </t>
        </is>
      </c>
      <c r="F45" s="4" t="inlineStr">
        <is>
          <t xml:space="preserve"> </t>
        </is>
      </c>
    </row>
    <row r="46">
      <c r="A46" s="4" t="inlineStr">
        <is>
          <t>Twenty Twenty Two Restructuring Plans | Corporate &amp;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osts (benefit)</t>
        </is>
      </c>
      <c r="B48" s="5" t="n">
        <v>11</v>
      </c>
      <c r="C48" s="4" t="inlineStr">
        <is>
          <t xml:space="preserve"> </t>
        </is>
      </c>
      <c r="D48" s="5" t="n">
        <v>625</v>
      </c>
      <c r="E48" s="4" t="inlineStr">
        <is>
          <t xml:space="preserve"> </t>
        </is>
      </c>
      <c r="F48" s="4" t="inlineStr">
        <is>
          <t xml:space="preserve"> </t>
        </is>
      </c>
    </row>
    <row r="49">
      <c r="A49" s="4" t="inlineStr">
        <is>
          <t>Cumulative amount incurred to date</t>
        </is>
      </c>
      <c r="B49" s="6" t="n">
        <v>625</v>
      </c>
      <c r="C49" s="4" t="inlineStr">
        <is>
          <t xml:space="preserve"> </t>
        </is>
      </c>
      <c r="D49" s="6" t="n">
        <v>625</v>
      </c>
      <c r="E49" s="4" t="inlineStr">
        <is>
          <t xml:space="preserve"> </t>
        </is>
      </c>
      <c r="F49" s="4" t="inlineStr">
        <is>
          <t xml:space="preserve"> </t>
        </is>
      </c>
    </row>
    <row r="50">
      <c r="A50" s="4" t="inlineStr">
        <is>
          <t>2018 - 2021 Restructuring Pl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osts (benefit)</t>
        </is>
      </c>
      <c r="B52" s="4" t="inlineStr">
        <is>
          <t xml:space="preserve"> </t>
        </is>
      </c>
      <c r="C52" s="5" t="n">
        <v>-61</v>
      </c>
      <c r="D52" s="4" t="inlineStr">
        <is>
          <t xml:space="preserve"> </t>
        </is>
      </c>
      <c r="E52" s="5" t="n">
        <v>-80</v>
      </c>
      <c r="F52" s="4" t="inlineStr">
        <is>
          <t xml:space="preserve"> </t>
        </is>
      </c>
    </row>
    <row r="53">
      <c r="A53" s="4" t="inlineStr">
        <is>
          <t>2018 - 2021 Restructuring Plans | North American Resident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costs (benefit)</t>
        </is>
      </c>
      <c r="B55" s="4" t="inlineStr">
        <is>
          <t xml:space="preserve"> </t>
        </is>
      </c>
      <c r="C55" s="5" t="n">
        <v>-90</v>
      </c>
      <c r="D55" s="4" t="inlineStr">
        <is>
          <t xml:space="preserve"> </t>
        </is>
      </c>
      <c r="E55" s="5" t="n">
        <v>-181</v>
      </c>
      <c r="F55" s="4" t="inlineStr">
        <is>
          <t xml:space="preserve"> </t>
        </is>
      </c>
    </row>
    <row r="56">
      <c r="A56" s="4" t="inlineStr">
        <is>
          <t>2018 - 2021 Restructuring Plans | Architectur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osts (benefit)</t>
        </is>
      </c>
      <c r="B58" s="4" t="inlineStr">
        <is>
          <t xml:space="preserve"> </t>
        </is>
      </c>
      <c r="C58" s="5" t="n">
        <v>1</v>
      </c>
      <c r="D58" s="4" t="inlineStr">
        <is>
          <t xml:space="preserve"> </t>
        </is>
      </c>
      <c r="E58" s="5" t="n">
        <v>48</v>
      </c>
      <c r="F58" s="4" t="inlineStr">
        <is>
          <t xml:space="preserve"> </t>
        </is>
      </c>
    </row>
    <row r="59">
      <c r="A59" s="4" t="inlineStr">
        <is>
          <t>2018 - 2021 Restructuring Plans | Corporate &amp;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costs (benefit)</t>
        </is>
      </c>
      <c r="B61" s="4" t="inlineStr">
        <is>
          <t xml:space="preserve"> </t>
        </is>
      </c>
      <c r="C61" s="6" t="n">
        <v>28</v>
      </c>
      <c r="D61" s="4" t="inlineStr">
        <is>
          <t xml:space="preserve"> </t>
        </is>
      </c>
      <c r="E61" s="6" t="n">
        <v>53</v>
      </c>
      <c r="F6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l. 03, 2022</t>
        </is>
      </c>
      <c r="C2" s="2" t="inlineStr">
        <is>
          <t>Jul. 02, 2023</t>
        </is>
      </c>
      <c r="D2" s="2" t="inlineStr">
        <is>
          <t>Jul. 03, 2022</t>
        </is>
      </c>
    </row>
    <row r="3">
      <c r="A3" s="3" t="inlineStr">
        <is>
          <t>Income Tax Disclosure [Abstract]</t>
        </is>
      </c>
      <c r="B3" s="4" t="inlineStr">
        <is>
          <t xml:space="preserve"> </t>
        </is>
      </c>
      <c r="C3" s="4" t="inlineStr">
        <is>
          <t xml:space="preserve"> </t>
        </is>
      </c>
      <c r="D3" s="4" t="inlineStr">
        <is>
          <t xml:space="preserve"> </t>
        </is>
      </c>
    </row>
    <row r="4">
      <c r="A4" s="4" t="inlineStr">
        <is>
          <t>Canadian federal statutory rate</t>
        </is>
      </c>
      <c r="B4" s="4" t="inlineStr">
        <is>
          <t xml:space="preserve"> </t>
        </is>
      </c>
      <c r="C4" s="9" t="n">
        <v>0.2613</v>
      </c>
      <c r="D4" s="4" t="inlineStr">
        <is>
          <t xml:space="preserve"> </t>
        </is>
      </c>
    </row>
    <row r="5">
      <c r="A5" s="4" t="inlineStr">
        <is>
          <t>Income tax benefit due to the exercise and delivery of share-based awards</t>
        </is>
      </c>
      <c r="B5" s="6" t="n">
        <v>0</v>
      </c>
      <c r="C5" s="6" t="n">
        <v>0</v>
      </c>
      <c r="D5" s="12" t="n">
        <v>1.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Masonite</t>
        </is>
      </c>
      <c r="B4" s="6" t="n">
        <v>48245</v>
      </c>
      <c r="C4" s="6" t="n">
        <v>58515</v>
      </c>
      <c r="D4" s="6" t="n">
        <v>86736</v>
      </c>
      <c r="E4" s="6" t="n">
        <v>126097</v>
      </c>
    </row>
    <row r="5">
      <c r="A5" s="4" t="inlineStr">
        <is>
          <t>Shares used in computing basic earnings per share</t>
        </is>
      </c>
      <c r="B5" s="5" t="n">
        <v>22071667</v>
      </c>
      <c r="C5" s="5" t="n">
        <v>22525333</v>
      </c>
      <c r="D5" s="5" t="n">
        <v>22127368</v>
      </c>
      <c r="E5" s="5" t="n">
        <v>22803403</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Incremental shares issuable under share compensation plans</t>
        </is>
      </c>
      <c r="B7" s="5" t="n">
        <v>277525</v>
      </c>
      <c r="C7" s="5" t="n">
        <v>179620</v>
      </c>
      <c r="D7" s="5" t="n">
        <v>292667</v>
      </c>
      <c r="E7" s="5" t="n">
        <v>254628</v>
      </c>
    </row>
    <row r="8">
      <c r="A8" s="4" t="inlineStr">
        <is>
          <t>Shares used in computing diluted earnings per share</t>
        </is>
      </c>
      <c r="B8" s="5" t="n">
        <v>22349192</v>
      </c>
      <c r="C8" s="5" t="n">
        <v>22704953</v>
      </c>
      <c r="D8" s="5" t="n">
        <v>22420035</v>
      </c>
      <c r="E8" s="5" t="n">
        <v>23058031</v>
      </c>
    </row>
    <row r="9">
      <c r="A9" s="4" t="inlineStr">
        <is>
          <t>Basic earnings per common share attributable to Masonite (in dollars per share)</t>
        </is>
      </c>
      <c r="B9" s="7" t="n">
        <v>2.19</v>
      </c>
      <c r="C9" s="7" t="n">
        <v>2.6</v>
      </c>
      <c r="D9" s="7" t="n">
        <v>3.92</v>
      </c>
      <c r="E9" s="7" t="n">
        <v>5.53</v>
      </c>
    </row>
    <row r="10">
      <c r="A10" s="4" t="inlineStr">
        <is>
          <t>Diluted earnings per common share attributable to Masonite (in dollars per share)</t>
        </is>
      </c>
      <c r="B10" s="7" t="n">
        <v>2.16</v>
      </c>
      <c r="C10" s="7" t="n">
        <v>2.58</v>
      </c>
      <c r="D10" s="7" t="n">
        <v>3.87</v>
      </c>
      <c r="E10" s="7" t="n">
        <v>5.47</v>
      </c>
    </row>
    <row r="11">
      <c r="A11" s="4" t="inlineStr">
        <is>
          <t>Stock Appreciation Rights (SAR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Anti-dilutive instruments excluded from diluted earnings per common share (in shares)</t>
        </is>
      </c>
      <c r="B13" s="5" t="n">
        <v>180819</v>
      </c>
      <c r="C13" s="5" t="n">
        <v>104332</v>
      </c>
      <c r="D13" s="5" t="n">
        <v>180819</v>
      </c>
      <c r="E13" s="5" t="n">
        <v>797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1" customWidth="1" min="2" max="2"/>
    <col width="29" customWidth="1" min="3" max="3"/>
    <col width="46" customWidth="1" min="4" max="4"/>
    <col width="21" customWidth="1" min="5" max="5"/>
  </cols>
  <sheetData>
    <row r="1">
      <c r="A1" s="1" t="inlineStr">
        <is>
          <t>Earnings Per Share (Narrative) (Details)</t>
        </is>
      </c>
      <c r="B1" s="2" t="inlineStr">
        <is>
          <t>3 Months Ended</t>
        </is>
      </c>
      <c r="D1" s="2" t="inlineStr">
        <is>
          <t>12 Months Ended</t>
        </is>
      </c>
    </row>
    <row r="2">
      <c r="B2" s="2" t="inlineStr">
        <is>
          <t>Jul. 03, 2022 shares</t>
        </is>
      </c>
      <c r="C2" s="2" t="inlineStr">
        <is>
          <t>Apr. 03, 2022 USD ($) shares</t>
        </is>
      </c>
      <c r="D2" s="2" t="inlineStr">
        <is>
          <t>Jan. 01, 2023 authorization $ / shares shares</t>
        </is>
      </c>
      <c r="E2" s="2" t="inlineStr">
        <is>
          <t>Feb. 21, 2022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 repurchase authorizations | authorization</t>
        </is>
      </c>
      <c r="B4" s="4" t="inlineStr">
        <is>
          <t xml:space="preserve"> </t>
        </is>
      </c>
      <c r="C4" s="4" t="inlineStr">
        <is>
          <t xml:space="preserve"> </t>
        </is>
      </c>
      <c r="D4" s="5" t="n">
        <v>5</v>
      </c>
      <c r="E4" s="4" t="inlineStr">
        <is>
          <t xml:space="preserve"> </t>
        </is>
      </c>
    </row>
    <row r="5">
      <c r="A5" s="4" t="inlineStr">
        <is>
          <t>Number of shares authorized to be repurchased (in shares) | shares</t>
        </is>
      </c>
      <c r="B5" s="4" t="inlineStr">
        <is>
          <t xml:space="preserve"> </t>
        </is>
      </c>
      <c r="C5" s="4" t="inlineStr">
        <is>
          <t xml:space="preserve"> </t>
        </is>
      </c>
      <c r="D5" s="4" t="inlineStr">
        <is>
          <t xml:space="preserve"> </t>
        </is>
      </c>
      <c r="E5" s="5" t="n">
        <v>200000000</v>
      </c>
    </row>
    <row r="6">
      <c r="A6" s="4" t="inlineStr">
        <is>
          <t>Accelerated Share Repurchase</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 | $</t>
        </is>
      </c>
      <c r="B8" s="4" t="inlineStr">
        <is>
          <t xml:space="preserve"> </t>
        </is>
      </c>
      <c r="C8" s="6" t="n">
        <v>100000000</v>
      </c>
      <c r="D8" s="4" t="inlineStr">
        <is>
          <t xml:space="preserve"> </t>
        </is>
      </c>
      <c r="E8" s="4" t="inlineStr">
        <is>
          <t xml:space="preserve"> </t>
        </is>
      </c>
    </row>
    <row r="9">
      <c r="A9" s="4" t="inlineStr">
        <is>
          <t>Share repurchases, settlement (payment) | $</t>
        </is>
      </c>
      <c r="B9" s="4" t="inlineStr">
        <is>
          <t xml:space="preserve"> </t>
        </is>
      </c>
      <c r="C9" s="6" t="n">
        <v>100000000</v>
      </c>
      <c r="D9" s="4" t="inlineStr">
        <is>
          <t xml:space="preserve"> </t>
        </is>
      </c>
      <c r="E9" s="4" t="inlineStr">
        <is>
          <t xml:space="preserve"> </t>
        </is>
      </c>
    </row>
    <row r="10">
      <c r="A10" s="4" t="inlineStr">
        <is>
          <t>Treasury stock, acquired (in shares) | shares</t>
        </is>
      </c>
      <c r="B10" s="5" t="n">
        <v>319678</v>
      </c>
      <c r="C10" s="5" t="n">
        <v>848087</v>
      </c>
      <c r="D10" s="5" t="n">
        <v>1167765</v>
      </c>
      <c r="E10" s="4" t="inlineStr">
        <is>
          <t xml:space="preserve"> </t>
        </is>
      </c>
    </row>
    <row r="11">
      <c r="A11" s="4" t="inlineStr">
        <is>
          <t>Treasury stock, acquired (in dollars per share) | $ / shares</t>
        </is>
      </c>
      <c r="B11" s="4" t="inlineStr">
        <is>
          <t xml:space="preserve"> </t>
        </is>
      </c>
      <c r="C11" s="4" t="inlineStr">
        <is>
          <t xml:space="preserve"> </t>
        </is>
      </c>
      <c r="D11" s="7" t="n">
        <v>85.63</v>
      </c>
      <c r="E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Segments Inform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1884</v>
      </c>
      <c r="C4" s="6" t="n">
        <v>761874</v>
      </c>
      <c r="D4" s="6" t="n">
        <v>1467868</v>
      </c>
      <c r="E4" s="6" t="n">
        <v>1488091</v>
      </c>
    </row>
    <row r="5">
      <c r="A5" s="4" t="inlineStr">
        <is>
          <t>Adjusted EBITDA</t>
        </is>
      </c>
      <c r="B5" s="5" t="n">
        <v>118457</v>
      </c>
      <c r="C5" s="5" t="n">
        <v>118125</v>
      </c>
      <c r="D5" s="5" t="n">
        <v>224622</v>
      </c>
      <c r="E5" s="5" t="n">
        <v>24287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Net sales</t>
        </is>
      </c>
      <c r="B8" s="5" t="n">
        <v>747073</v>
      </c>
      <c r="C8" s="5" t="n">
        <v>767369</v>
      </c>
      <c r="D8" s="5" t="n">
        <v>1478428</v>
      </c>
      <c r="E8" s="5" t="n">
        <v>1499492</v>
      </c>
    </row>
    <row r="9">
      <c r="A9" s="4" t="inlineStr">
        <is>
          <t>Intersegment Eliminations</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5189</v>
      </c>
      <c r="C11" s="5" t="n">
        <v>-5495</v>
      </c>
      <c r="D11" s="5" t="n">
        <v>-10560</v>
      </c>
      <c r="E11" s="5" t="n">
        <v>-11401</v>
      </c>
    </row>
    <row r="12">
      <c r="A12" s="4" t="inlineStr">
        <is>
          <t>North American Residential</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84969</v>
      </c>
      <c r="C14" s="5" t="n">
        <v>607776</v>
      </c>
      <c r="D14" s="5" t="n">
        <v>1154008</v>
      </c>
      <c r="E14" s="5" t="n">
        <v>1176340</v>
      </c>
    </row>
    <row r="15">
      <c r="A15" s="4" t="inlineStr">
        <is>
          <t>Adjusted EBITDA</t>
        </is>
      </c>
      <c r="B15" s="5" t="n">
        <v>117571</v>
      </c>
      <c r="C15" s="5" t="n">
        <v>124974</v>
      </c>
      <c r="D15" s="5" t="n">
        <v>225452</v>
      </c>
      <c r="E15" s="5" t="n">
        <v>252641</v>
      </c>
    </row>
    <row r="16">
      <c r="A16" s="4" t="inlineStr">
        <is>
          <t>North American Residential | Operating Segments</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585422</v>
      </c>
      <c r="C18" s="5" t="n">
        <v>608483</v>
      </c>
      <c r="D18" s="5" t="n">
        <v>1154851</v>
      </c>
      <c r="E18" s="5" t="n">
        <v>1177912</v>
      </c>
    </row>
    <row r="19">
      <c r="A19" s="4" t="inlineStr">
        <is>
          <t>North American Residential | Intersegment Eliminations</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453</v>
      </c>
      <c r="C21" s="5" t="n">
        <v>-707</v>
      </c>
      <c r="D21" s="5" t="n">
        <v>-843</v>
      </c>
      <c r="E21" s="5" t="n">
        <v>-1572</v>
      </c>
    </row>
    <row r="22">
      <c r="A22" s="4" t="inlineStr">
        <is>
          <t>Europe</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66010</v>
      </c>
      <c r="C24" s="5" t="n">
        <v>73853</v>
      </c>
      <c r="D24" s="5" t="n">
        <v>129704</v>
      </c>
      <c r="E24" s="5" t="n">
        <v>154321</v>
      </c>
    </row>
    <row r="25">
      <c r="A25" s="4" t="inlineStr">
        <is>
          <t>Adjusted EBITDA</t>
        </is>
      </c>
      <c r="B25" s="5" t="n">
        <v>2691</v>
      </c>
      <c r="C25" s="5" t="n">
        <v>8566</v>
      </c>
      <c r="D25" s="5" t="n">
        <v>7842</v>
      </c>
      <c r="E25" s="5" t="n">
        <v>20409</v>
      </c>
    </row>
    <row r="26">
      <c r="A26" s="4" t="inlineStr">
        <is>
          <t>Europe | Operating Segment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66232</v>
      </c>
      <c r="C28" s="5" t="n">
        <v>74172</v>
      </c>
      <c r="D28" s="5" t="n">
        <v>129948</v>
      </c>
      <c r="E28" s="5" t="n">
        <v>156011</v>
      </c>
    </row>
    <row r="29">
      <c r="A29" s="4" t="inlineStr">
        <is>
          <t>Europe | Intersegment Elimination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22</v>
      </c>
      <c r="C31" s="5" t="n">
        <v>-319</v>
      </c>
      <c r="D31" s="5" t="n">
        <v>-244</v>
      </c>
      <c r="E31" s="5" t="n">
        <v>-1690</v>
      </c>
    </row>
    <row r="32">
      <c r="A32" s="4" t="inlineStr">
        <is>
          <t>Architectural</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87818</v>
      </c>
      <c r="C34" s="5" t="n">
        <v>75425</v>
      </c>
      <c r="D34" s="5" t="n">
        <v>175720</v>
      </c>
      <c r="E34" s="5" t="n">
        <v>146414</v>
      </c>
    </row>
    <row r="35">
      <c r="A35" s="4" t="inlineStr">
        <is>
          <t>Adjusted EBITDA</t>
        </is>
      </c>
      <c r="B35" s="5" t="n">
        <v>7286</v>
      </c>
      <c r="C35" s="5" t="n">
        <v>78</v>
      </c>
      <c r="D35" s="5" t="n">
        <v>12636</v>
      </c>
      <c r="E35" s="5" t="n">
        <v>-2820</v>
      </c>
    </row>
    <row r="36">
      <c r="A36" s="4" t="inlineStr">
        <is>
          <t>Architectural | Operating Segments</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92332</v>
      </c>
      <c r="C38" s="5" t="n">
        <v>79894</v>
      </c>
      <c r="D38" s="5" t="n">
        <v>185193</v>
      </c>
      <c r="E38" s="5" t="n">
        <v>154553</v>
      </c>
    </row>
    <row r="39">
      <c r="A39" s="4" t="inlineStr">
        <is>
          <t>Architectural | Intersegment Eliminations</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4514</v>
      </c>
      <c r="C41" s="5" t="n">
        <v>-4469</v>
      </c>
      <c r="D41" s="5" t="n">
        <v>-9473</v>
      </c>
      <c r="E41" s="5" t="n">
        <v>-8139</v>
      </c>
    </row>
    <row r="42">
      <c r="A42" s="4" t="inlineStr">
        <is>
          <t>Corporate &amp; Other</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3087</v>
      </c>
      <c r="C44" s="5" t="n">
        <v>4820</v>
      </c>
      <c r="D44" s="5" t="n">
        <v>8436</v>
      </c>
      <c r="E44" s="5" t="n">
        <v>11016</v>
      </c>
    </row>
    <row r="45">
      <c r="A45" s="4" t="inlineStr">
        <is>
          <t>Adjusted EBITDA</t>
        </is>
      </c>
      <c r="B45" s="5" t="n">
        <v>-9091</v>
      </c>
      <c r="C45" s="5" t="n">
        <v>-15493</v>
      </c>
      <c r="D45" s="5" t="n">
        <v>-21308</v>
      </c>
      <c r="E45" s="5" t="n">
        <v>-27353</v>
      </c>
    </row>
    <row r="46">
      <c r="A46" s="4" t="inlineStr">
        <is>
          <t>Corporate &amp; Other | Operating Segments</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3087</v>
      </c>
      <c r="C48" s="5" t="n">
        <v>4820</v>
      </c>
      <c r="D48" s="5" t="n">
        <v>8436</v>
      </c>
      <c r="E48" s="5" t="n">
        <v>11016</v>
      </c>
    </row>
    <row r="49">
      <c r="A49" s="4" t="inlineStr">
        <is>
          <t>Corporate &amp; Other | Intersegment Eliminations</t>
        </is>
      </c>
      <c r="B49" s="4" t="inlineStr">
        <is>
          <t xml:space="preserve"> </t>
        </is>
      </c>
      <c r="C49" s="4" t="inlineStr">
        <is>
          <t xml:space="preserve"> </t>
        </is>
      </c>
      <c r="D49" s="4" t="inlineStr">
        <is>
          <t xml:space="preserve"> </t>
        </is>
      </c>
      <c r="E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row>
    <row r="51">
      <c r="A51" s="4" t="inlineStr">
        <is>
          <t>Net sale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Consolidated Adjusted EBITDA to Net Income (Los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ttributable to Masonite</t>
        </is>
      </c>
      <c r="B4" s="6" t="n">
        <v>48245</v>
      </c>
      <c r="C4" s="6" t="n">
        <v>58515</v>
      </c>
      <c r="D4" s="6" t="n">
        <v>86736</v>
      </c>
      <c r="E4" s="6" t="n">
        <v>126097</v>
      </c>
    </row>
    <row r="5">
      <c r="A5" s="4" t="inlineStr">
        <is>
          <t>Depreciation</t>
        </is>
      </c>
      <c r="B5" s="5" t="n">
        <v>22981</v>
      </c>
      <c r="C5" s="5" t="n">
        <v>17244</v>
      </c>
      <c r="D5" s="5" t="n">
        <v>44466</v>
      </c>
      <c r="E5" s="5" t="n">
        <v>34516</v>
      </c>
    </row>
    <row r="6">
      <c r="A6" s="4" t="inlineStr">
        <is>
          <t>Amortization</t>
        </is>
      </c>
      <c r="B6" s="5" t="n">
        <v>7042</v>
      </c>
      <c r="C6" s="5" t="n">
        <v>4296</v>
      </c>
      <c r="D6" s="5" t="n">
        <v>14463</v>
      </c>
      <c r="E6" s="5" t="n">
        <v>8908</v>
      </c>
    </row>
    <row r="7">
      <c r="A7" s="4" t="inlineStr">
        <is>
          <t>Share based compensation expense</t>
        </is>
      </c>
      <c r="B7" s="5" t="n">
        <v>7103</v>
      </c>
      <c r="C7" s="5" t="n">
        <v>5976</v>
      </c>
      <c r="D7" s="5" t="n">
        <v>13157</v>
      </c>
      <c r="E7" s="5" t="n">
        <v>10695</v>
      </c>
    </row>
    <row r="8">
      <c r="A8" s="4" t="inlineStr">
        <is>
          <t>Loss (gain) on disposal of property, plant and equipment</t>
        </is>
      </c>
      <c r="B8" s="5" t="n">
        <v>502</v>
      </c>
      <c r="C8" s="5" t="n">
        <v>1454</v>
      </c>
      <c r="D8" s="5" t="n">
        <v>1540</v>
      </c>
      <c r="E8" s="5" t="n">
        <v>-1400</v>
      </c>
    </row>
    <row r="9">
      <c r="A9" s="4" t="inlineStr">
        <is>
          <t>Restructuring costs (benefit)</t>
        </is>
      </c>
      <c r="B9" s="5" t="n">
        <v>3065</v>
      </c>
      <c r="C9" s="5" t="n">
        <v>-61</v>
      </c>
      <c r="D9" s="5" t="n">
        <v>6743</v>
      </c>
      <c r="E9" s="5" t="n">
        <v>-80</v>
      </c>
    </row>
    <row r="10">
      <c r="A10" s="4" t="inlineStr">
        <is>
          <t>Interest expense, net</t>
        </is>
      </c>
      <c r="B10" s="5" t="n">
        <v>13488</v>
      </c>
      <c r="C10" s="5" t="n">
        <v>10593</v>
      </c>
      <c r="D10" s="5" t="n">
        <v>27740</v>
      </c>
      <c r="E10" s="5" t="n">
        <v>20832</v>
      </c>
    </row>
    <row r="11">
      <c r="A11" s="4" t="inlineStr">
        <is>
          <t>Other (income) expense, net</t>
        </is>
      </c>
      <c r="B11" s="5" t="n">
        <v>-550</v>
      </c>
      <c r="C11" s="5" t="n">
        <v>-400</v>
      </c>
      <c r="D11" s="5" t="n">
        <v>-498</v>
      </c>
      <c r="E11" s="5" t="n">
        <v>-1815</v>
      </c>
    </row>
    <row r="12">
      <c r="A12" s="4" t="inlineStr">
        <is>
          <t>Income tax expense</t>
        </is>
      </c>
      <c r="B12" s="5" t="n">
        <v>14673</v>
      </c>
      <c r="C12" s="5" t="n">
        <v>19649</v>
      </c>
      <c r="D12" s="5" t="n">
        <v>26033</v>
      </c>
      <c r="E12" s="5" t="n">
        <v>43126</v>
      </c>
    </row>
    <row r="13">
      <c r="A13" s="4" t="inlineStr">
        <is>
          <t>Other items</t>
        </is>
      </c>
      <c r="B13" s="5" t="n">
        <v>1208</v>
      </c>
      <c r="C13" s="5" t="n">
        <v>0</v>
      </c>
      <c r="D13" s="5" t="n">
        <v>2589</v>
      </c>
      <c r="E13" s="5" t="n">
        <v>0</v>
      </c>
    </row>
    <row r="14">
      <c r="A14" s="4" t="inlineStr">
        <is>
          <t>Net income attributable to non-controlling interest</t>
        </is>
      </c>
      <c r="B14" s="5" t="n">
        <v>700</v>
      </c>
      <c r="C14" s="5" t="n">
        <v>859</v>
      </c>
      <c r="D14" s="5" t="n">
        <v>1653</v>
      </c>
      <c r="E14" s="5" t="n">
        <v>1998</v>
      </c>
    </row>
    <row r="15">
      <c r="A15" s="4" t="inlineStr">
        <is>
          <t>Adjusted EBITDA</t>
        </is>
      </c>
      <c r="B15" s="6" t="n">
        <v>118457</v>
      </c>
      <c r="C15" s="6" t="n">
        <v>118125</v>
      </c>
      <c r="D15" s="6" t="n">
        <v>224622</v>
      </c>
      <c r="E15" s="6" t="n">
        <v>2428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and Other Comprehensive (Loss) Incom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Accumulated Foreign Currency Translation Gains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foreign currency translation losses, beginning of period</t>
        </is>
      </c>
      <c r="B4" s="6" t="n">
        <v>-123044</v>
      </c>
      <c r="C4" s="6" t="n">
        <v>-100152</v>
      </c>
      <c r="D4" s="6" t="n">
        <v>-132001</v>
      </c>
      <c r="E4" s="6" t="n">
        <v>-96919</v>
      </c>
      <c r="F4" s="4" t="inlineStr">
        <is>
          <t xml:space="preserve"> </t>
        </is>
      </c>
    </row>
    <row r="5">
      <c r="A5" s="4" t="inlineStr">
        <is>
          <t>Foreign currency translation gain (loss)</t>
        </is>
      </c>
      <c r="B5" s="5" t="n">
        <v>8541</v>
      </c>
      <c r="C5" s="5" t="n">
        <v>-28392</v>
      </c>
      <c r="D5" s="5" t="n">
        <v>17490</v>
      </c>
      <c r="E5" s="5" t="n">
        <v>-30497</v>
      </c>
      <c r="F5" s="4" t="inlineStr">
        <is>
          <t xml:space="preserve"> </t>
        </is>
      </c>
    </row>
    <row r="6">
      <c r="A6" s="4" t="inlineStr">
        <is>
          <t>Income tax expense (benefit) on foreign currency translation loss</t>
        </is>
      </c>
      <c r="B6" s="5" t="n">
        <v>10</v>
      </c>
      <c r="C6" s="5" t="n">
        <v>-24</v>
      </c>
      <c r="D6" s="5" t="n">
        <v>10</v>
      </c>
      <c r="E6" s="5" t="n">
        <v>-13</v>
      </c>
      <c r="F6" s="4" t="inlineStr">
        <is>
          <t xml:space="preserve"> </t>
        </is>
      </c>
    </row>
    <row r="7">
      <c r="A7" s="4" t="inlineStr">
        <is>
          <t>Less: foreign currency translation (loss) gain attributable to non-controlling interest</t>
        </is>
      </c>
      <c r="B7" s="5" t="n">
        <v>164</v>
      </c>
      <c r="C7" s="5" t="n">
        <v>-498</v>
      </c>
      <c r="D7" s="5" t="n">
        <v>156</v>
      </c>
      <c r="E7" s="5" t="n">
        <v>641</v>
      </c>
      <c r="F7" s="4" t="inlineStr">
        <is>
          <t xml:space="preserve"> </t>
        </is>
      </c>
    </row>
    <row r="8">
      <c r="A8" s="4" t="inlineStr">
        <is>
          <t>Accumulated foreign currency translation losses, end of period</t>
        </is>
      </c>
      <c r="B8" s="5" t="n">
        <v>-114657</v>
      </c>
      <c r="C8" s="5" t="n">
        <v>-128070</v>
      </c>
      <c r="D8" s="5" t="n">
        <v>-114657</v>
      </c>
      <c r="E8" s="5" t="n">
        <v>-128070</v>
      </c>
      <c r="F8" s="4" t="inlineStr">
        <is>
          <t xml:space="preserve"> </t>
        </is>
      </c>
    </row>
    <row r="9">
      <c r="A9" s="3" t="inlineStr">
        <is>
          <t>Accumulated Amortization of Actuarial Net Losse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pension and other post-retirement adjustments, beginning of period</t>
        </is>
      </c>
      <c r="B10" s="5" t="n">
        <v>-10077</v>
      </c>
      <c r="C10" s="5" t="n">
        <v>-4658</v>
      </c>
      <c r="D10" s="5" t="n">
        <v>-10223</v>
      </c>
      <c r="E10" s="5" t="n">
        <v>-4663</v>
      </c>
      <c r="F10" s="4" t="inlineStr">
        <is>
          <t xml:space="preserve"> </t>
        </is>
      </c>
    </row>
    <row r="11">
      <c r="A11" s="4" t="inlineStr">
        <is>
          <t>Amortization of actuarial net losses</t>
        </is>
      </c>
      <c r="B11" s="5" t="n">
        <v>192</v>
      </c>
      <c r="C11" s="5" t="n">
        <v>6</v>
      </c>
      <c r="D11" s="5" t="n">
        <v>383</v>
      </c>
      <c r="E11" s="5" t="n">
        <v>12</v>
      </c>
      <c r="F11" s="4" t="inlineStr">
        <is>
          <t xml:space="preserve"> </t>
        </is>
      </c>
    </row>
    <row r="12">
      <c r="A12" s="4" t="inlineStr">
        <is>
          <t>Income tax expense on amortization of actuarial net losses</t>
        </is>
      </c>
      <c r="B12" s="5" t="n">
        <v>39</v>
      </c>
      <c r="C12" s="5" t="n">
        <v>-1</v>
      </c>
      <c r="D12" s="5" t="n">
        <v>84</v>
      </c>
      <c r="E12" s="5" t="n">
        <v>0</v>
      </c>
      <c r="F12" s="4" t="inlineStr">
        <is>
          <t xml:space="preserve"> </t>
        </is>
      </c>
    </row>
    <row r="13">
      <c r="A13" s="4" t="inlineStr">
        <is>
          <t>Accumulated pension and other post-retirement adjustments</t>
        </is>
      </c>
      <c r="B13" s="5" t="n">
        <v>-9924</v>
      </c>
      <c r="C13" s="5" t="n">
        <v>-4651</v>
      </c>
      <c r="D13" s="5" t="n">
        <v>-9924</v>
      </c>
      <c r="E13" s="5" t="n">
        <v>-4651</v>
      </c>
      <c r="F13" s="4" t="inlineStr">
        <is>
          <t xml:space="preserve"> </t>
        </is>
      </c>
    </row>
    <row r="14">
      <c r="A14" s="4" t="inlineStr">
        <is>
          <t>Accumulated other comprehensive loss</t>
        </is>
      </c>
      <c r="B14" s="5" t="n">
        <v>-124581</v>
      </c>
      <c r="C14" s="5" t="n">
        <v>-132721</v>
      </c>
      <c r="D14" s="5" t="n">
        <v>-124581</v>
      </c>
      <c r="E14" s="5" t="n">
        <v>-132721</v>
      </c>
      <c r="F14" s="6" t="n">
        <v>-142224</v>
      </c>
    </row>
    <row r="15">
      <c r="A15" s="4" t="inlineStr">
        <is>
          <t>Other comprehensive income (loss), net of tax</t>
        </is>
      </c>
      <c r="B15" s="5" t="n">
        <v>8704</v>
      </c>
      <c r="C15" s="5" t="n">
        <v>-28409</v>
      </c>
      <c r="D15" s="5" t="n">
        <v>17799</v>
      </c>
      <c r="E15" s="5" t="n">
        <v>-30498</v>
      </c>
      <c r="F15" s="4" t="inlineStr">
        <is>
          <t xml:space="preserve"> </t>
        </is>
      </c>
    </row>
    <row r="16">
      <c r="A16" s="4" t="inlineStr">
        <is>
          <t>Less: other comprehensive income (loss) attributable to non-controlling interest</t>
        </is>
      </c>
      <c r="B16" s="5" t="n">
        <v>164</v>
      </c>
      <c r="C16" s="5" t="n">
        <v>-498</v>
      </c>
      <c r="D16" s="5" t="n">
        <v>156</v>
      </c>
      <c r="E16" s="5" t="n">
        <v>641</v>
      </c>
      <c r="F16" s="4" t="inlineStr">
        <is>
          <t xml:space="preserve"> </t>
        </is>
      </c>
    </row>
    <row r="17">
      <c r="A17" s="4" t="inlineStr">
        <is>
          <t>Other comprehensive income (loss) attributable to Masonite</t>
        </is>
      </c>
      <c r="B17" s="6" t="n">
        <v>8540</v>
      </c>
      <c r="C17" s="6" t="n">
        <v>-27911</v>
      </c>
      <c r="D17" s="6" t="n">
        <v>17643</v>
      </c>
      <c r="E17" s="6" t="n">
        <v>-31139</v>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ash and Non-Cash Transactions) (Details) - USD ($) $ in Thousands</t>
        </is>
      </c>
      <c r="B1" s="2" t="inlineStr">
        <is>
          <t>6 Months Ended</t>
        </is>
      </c>
    </row>
    <row r="2">
      <c r="B2" s="2" t="inlineStr">
        <is>
          <t>Jul. 02, 2023</t>
        </is>
      </c>
      <c r="C2" s="2" t="inlineStr">
        <is>
          <t>Jul. 03, 2022</t>
        </is>
      </c>
    </row>
    <row r="3">
      <c r="A3" s="3" t="inlineStr">
        <is>
          <t>Transactions involving cash:</t>
        </is>
      </c>
      <c r="B3" s="4" t="inlineStr">
        <is>
          <t xml:space="preserve"> </t>
        </is>
      </c>
      <c r="C3" s="4" t="inlineStr">
        <is>
          <t xml:space="preserve"> </t>
        </is>
      </c>
    </row>
    <row r="4">
      <c r="A4" s="4" t="inlineStr">
        <is>
          <t>Interest paid</t>
        </is>
      </c>
      <c r="B4" s="6" t="n">
        <v>26855</v>
      </c>
      <c r="C4" s="6" t="n">
        <v>20500</v>
      </c>
    </row>
    <row r="5">
      <c r="A5" s="4" t="inlineStr">
        <is>
          <t>Interest received</t>
        </is>
      </c>
      <c r="B5" s="5" t="n">
        <v>4281</v>
      </c>
      <c r="C5" s="5" t="n">
        <v>404</v>
      </c>
    </row>
    <row r="6">
      <c r="A6" s="4" t="inlineStr">
        <is>
          <t>Income taxes paid</t>
        </is>
      </c>
      <c r="B6" s="5" t="n">
        <v>49551</v>
      </c>
      <c r="C6" s="5" t="n">
        <v>47453</v>
      </c>
    </row>
    <row r="7">
      <c r="A7" s="4" t="inlineStr">
        <is>
          <t>Income tax refunds</t>
        </is>
      </c>
      <c r="B7" s="5" t="n">
        <v>3569</v>
      </c>
      <c r="C7" s="5" t="n">
        <v>919</v>
      </c>
    </row>
    <row r="8">
      <c r="A8" s="4" t="inlineStr">
        <is>
          <t>Cash paid for operating lease liabilities</t>
        </is>
      </c>
      <c r="B8" s="5" t="n">
        <v>19189</v>
      </c>
      <c r="C8" s="5" t="n">
        <v>16430</v>
      </c>
    </row>
    <row r="9">
      <c r="A9" s="4" t="inlineStr">
        <is>
          <t>Cash paid for finance lease liabilities</t>
        </is>
      </c>
      <c r="B9" s="5" t="n">
        <v>709</v>
      </c>
      <c r="C9" s="5" t="n">
        <v>654</v>
      </c>
    </row>
    <row r="10">
      <c r="A10" s="3" t="inlineStr">
        <is>
          <t>Non-cash transactions:</t>
        </is>
      </c>
      <c r="B10" s="4" t="inlineStr">
        <is>
          <t xml:space="preserve"> </t>
        </is>
      </c>
      <c r="C10" s="4" t="inlineStr">
        <is>
          <t xml:space="preserve"> </t>
        </is>
      </c>
    </row>
    <row r="11">
      <c r="A11" s="4" t="inlineStr">
        <is>
          <t>Right-of-use assets acquired under operating leases</t>
        </is>
      </c>
      <c r="B11" s="6" t="n">
        <v>48425</v>
      </c>
      <c r="C11" s="5" t="n">
        <v>2931</v>
      </c>
    </row>
    <row r="12">
      <c r="A12" s="4" t="inlineStr">
        <is>
          <t>Holdback of portion of Endura purchase payable</t>
        </is>
      </c>
      <c r="B12" s="4" t="inlineStr">
        <is>
          <t xml:space="preserve"> </t>
        </is>
      </c>
      <c r="C1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Jul. 02, 2023</t>
        </is>
      </c>
      <c r="C1" s="2" t="inlineStr">
        <is>
          <t>Jan. 01, 2023</t>
        </is>
      </c>
      <c r="D1" s="2" t="inlineStr">
        <is>
          <t>Jul. 03, 2022</t>
        </is>
      </c>
      <c r="E1" s="2" t="inlineStr">
        <is>
          <t>Jan. 02,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7157</v>
      </c>
      <c r="C3" s="6" t="n">
        <v>296922</v>
      </c>
      <c r="D3" s="4" t="inlineStr">
        <is>
          <t xml:space="preserve"> </t>
        </is>
      </c>
      <c r="E3" s="4" t="inlineStr">
        <is>
          <t xml:space="preserve"> </t>
        </is>
      </c>
    </row>
    <row r="4">
      <c r="A4" s="4" t="inlineStr">
        <is>
          <t>Restricted cash</t>
        </is>
      </c>
      <c r="B4" s="5" t="n">
        <v>11587</v>
      </c>
      <c r="C4" s="5" t="n">
        <v>11999</v>
      </c>
      <c r="D4" s="4" t="inlineStr">
        <is>
          <t xml:space="preserve"> </t>
        </is>
      </c>
      <c r="E4" s="4" t="inlineStr">
        <is>
          <t xml:space="preserve"> </t>
        </is>
      </c>
    </row>
    <row r="5">
      <c r="A5" s="4" t="inlineStr">
        <is>
          <t>Total cash, cash equivalents and restricted cash</t>
        </is>
      </c>
      <c r="B5" s="6" t="n">
        <v>328744</v>
      </c>
      <c r="C5" s="6" t="n">
        <v>308921</v>
      </c>
      <c r="D5" s="6" t="n">
        <v>242640</v>
      </c>
      <c r="E5" s="6" t="n">
        <v>391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t>
        </is>
      </c>
      <c r="B4" s="6" t="n">
        <v>88389</v>
      </c>
      <c r="C4" s="6" t="n">
        <v>128095</v>
      </c>
    </row>
    <row r="5">
      <c r="A5" s="3" t="inlineStr">
        <is>
          <t>Adjustments to reconcile net income to net cash flow provided by operating activities:</t>
        </is>
      </c>
      <c r="B5" s="4" t="inlineStr">
        <is>
          <t xml:space="preserve"> </t>
        </is>
      </c>
      <c r="C5" s="4" t="inlineStr">
        <is>
          <t xml:space="preserve"> </t>
        </is>
      </c>
    </row>
    <row r="6">
      <c r="A6" s="4" t="inlineStr">
        <is>
          <t>Depreciation</t>
        </is>
      </c>
      <c r="B6" s="5" t="n">
        <v>44466</v>
      </c>
      <c r="C6" s="5" t="n">
        <v>34516</v>
      </c>
    </row>
    <row r="7">
      <c r="A7" s="4" t="inlineStr">
        <is>
          <t>Amortization</t>
        </is>
      </c>
      <c r="B7" s="5" t="n">
        <v>14463</v>
      </c>
      <c r="C7" s="5" t="n">
        <v>8908</v>
      </c>
    </row>
    <row r="8">
      <c r="A8" s="4" t="inlineStr">
        <is>
          <t>Share based compensation expense</t>
        </is>
      </c>
      <c r="B8" s="5" t="n">
        <v>13157</v>
      </c>
      <c r="C8" s="5" t="n">
        <v>10695</v>
      </c>
    </row>
    <row r="9">
      <c r="A9" s="4" t="inlineStr">
        <is>
          <t>Deferred income taxes</t>
        </is>
      </c>
      <c r="B9" s="5" t="n">
        <v>-9457</v>
      </c>
      <c r="C9" s="5" t="n">
        <v>1042</v>
      </c>
    </row>
    <row r="10">
      <c r="A10" s="4" t="inlineStr">
        <is>
          <t>Unrealized foreign exchange (gain) loss</t>
        </is>
      </c>
      <c r="B10" s="5" t="n">
        <v>-146</v>
      </c>
      <c r="C10" s="5" t="n">
        <v>356</v>
      </c>
    </row>
    <row r="11">
      <c r="A11" s="4" t="inlineStr">
        <is>
          <t>Share of income from equity investees, net of tax</t>
        </is>
      </c>
      <c r="B11" s="5" t="n">
        <v>-1990</v>
      </c>
      <c r="C11" s="5" t="n">
        <v>-2610</v>
      </c>
    </row>
    <row r="12">
      <c r="A12" s="4" t="inlineStr">
        <is>
          <t>Dividend from equity investee</t>
        </is>
      </c>
      <c r="B12" s="5" t="n">
        <v>3150</v>
      </c>
      <c r="C12" s="5" t="n">
        <v>0</v>
      </c>
    </row>
    <row r="13">
      <c r="A13" s="4" t="inlineStr">
        <is>
          <t>Pension and post-retirement funding, net of expense</t>
        </is>
      </c>
      <c r="B13" s="5" t="n">
        <v>-956</v>
      </c>
      <c r="C13" s="5" t="n">
        <v>0</v>
      </c>
    </row>
    <row r="14">
      <c r="A14" s="4" t="inlineStr">
        <is>
          <t>Non-cash accruals and interest</t>
        </is>
      </c>
      <c r="B14" s="5" t="n">
        <v>1861</v>
      </c>
      <c r="C14" s="5" t="n">
        <v>-114</v>
      </c>
    </row>
    <row r="15">
      <c r="A15" s="4" t="inlineStr">
        <is>
          <t>Loss (gain) on sale of property, plant and equipment</t>
        </is>
      </c>
      <c r="B15" s="5" t="n">
        <v>1540</v>
      </c>
      <c r="C15" s="5" t="n">
        <v>-1400</v>
      </c>
    </row>
    <row r="16">
      <c r="A16" s="3" t="inlineStr">
        <is>
          <t>Changes in assets and liabilities, net of acquisitions:</t>
        </is>
      </c>
      <c r="B16" s="4" t="inlineStr">
        <is>
          <t xml:space="preserve"> </t>
        </is>
      </c>
      <c r="C16" s="4" t="inlineStr">
        <is>
          <t xml:space="preserve"> </t>
        </is>
      </c>
    </row>
    <row r="17">
      <c r="A17" s="4" t="inlineStr">
        <is>
          <t>Accounts receivable</t>
        </is>
      </c>
      <c r="B17" s="5" t="n">
        <v>13474</v>
      </c>
      <c r="C17" s="5" t="n">
        <v>-67611</v>
      </c>
    </row>
    <row r="18">
      <c r="A18" s="4" t="inlineStr">
        <is>
          <t>Inventories</t>
        </is>
      </c>
      <c r="B18" s="5" t="n">
        <v>75709</v>
      </c>
      <c r="C18" s="5" t="n">
        <v>-89508</v>
      </c>
    </row>
    <row r="19">
      <c r="A19" s="4" t="inlineStr">
        <is>
          <t>Prepaid expenses and other assets</t>
        </is>
      </c>
      <c r="B19" s="5" t="n">
        <v>-22152</v>
      </c>
      <c r="C19" s="5" t="n">
        <v>-4821</v>
      </c>
    </row>
    <row r="20">
      <c r="A20" s="4" t="inlineStr">
        <is>
          <t>Accounts payable and accrued expenses</t>
        </is>
      </c>
      <c r="B20" s="5" t="n">
        <v>9918</v>
      </c>
      <c r="C20" s="5" t="n">
        <v>23302</v>
      </c>
    </row>
    <row r="21">
      <c r="A21" s="4" t="inlineStr">
        <is>
          <t>Other assets and liabilities</t>
        </is>
      </c>
      <c r="B21" s="5" t="n">
        <v>-13614</v>
      </c>
      <c r="C21" s="5" t="n">
        <v>-6736</v>
      </c>
    </row>
    <row r="22">
      <c r="A22" s="4" t="inlineStr">
        <is>
          <t>Net cash flow provided by operating activities</t>
        </is>
      </c>
      <c r="B22" s="5" t="n">
        <v>217812</v>
      </c>
      <c r="C22" s="5" t="n">
        <v>34114</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58056</v>
      </c>
      <c r="C24" s="5" t="n">
        <v>-39955</v>
      </c>
    </row>
    <row r="25">
      <c r="A25" s="4" t="inlineStr">
        <is>
          <t>Acquisition of businesses, net of cash acquired</t>
        </is>
      </c>
      <c r="B25" s="5" t="n">
        <v>-354419</v>
      </c>
      <c r="C25" s="5" t="n">
        <v>0</v>
      </c>
    </row>
    <row r="26">
      <c r="A26" s="4" t="inlineStr">
        <is>
          <t>Proceeds from sale of property, plant and equipment</t>
        </is>
      </c>
      <c r="B26" s="5" t="n">
        <v>13</v>
      </c>
      <c r="C26" s="5" t="n">
        <v>6394</v>
      </c>
    </row>
    <row r="27">
      <c r="A27" s="4" t="inlineStr">
        <is>
          <t>Proceeds from repayment of note receivable</t>
        </is>
      </c>
      <c r="B27" s="5" t="n">
        <v>12000</v>
      </c>
      <c r="C27" s="5" t="n">
        <v>0</v>
      </c>
    </row>
    <row r="28">
      <c r="A28" s="4" t="inlineStr">
        <is>
          <t>Other investing activities</t>
        </is>
      </c>
      <c r="B28" s="5" t="n">
        <v>-3834</v>
      </c>
      <c r="C28" s="5" t="n">
        <v>-1152</v>
      </c>
    </row>
    <row r="29">
      <c r="A29" s="4" t="inlineStr">
        <is>
          <t>Net cash flow used in investing activities</t>
        </is>
      </c>
      <c r="B29" s="5" t="n">
        <v>-404296</v>
      </c>
      <c r="C29" s="5" t="n">
        <v>-34713</v>
      </c>
    </row>
    <row r="30">
      <c r="A30" s="3" t="inlineStr">
        <is>
          <t>Cash flows from financing activities:</t>
        </is>
      </c>
      <c r="B30" s="4" t="inlineStr">
        <is>
          <t xml:space="preserve"> </t>
        </is>
      </c>
      <c r="C30" s="4" t="inlineStr">
        <is>
          <t xml:space="preserve"> </t>
        </is>
      </c>
    </row>
    <row r="31">
      <c r="A31" s="4" t="inlineStr">
        <is>
          <t>Proceeds from issuance of long-term debt</t>
        </is>
      </c>
      <c r="B31" s="5" t="n">
        <v>250000</v>
      </c>
      <c r="C31" s="5" t="n">
        <v>0</v>
      </c>
    </row>
    <row r="32">
      <c r="A32" s="4" t="inlineStr">
        <is>
          <t>Repayments of Long-term Debt</t>
        </is>
      </c>
      <c r="B32" s="5" t="n">
        <v>9375</v>
      </c>
      <c r="C32" s="5" t="n">
        <v>0</v>
      </c>
    </row>
    <row r="33">
      <c r="A33" s="4" t="inlineStr">
        <is>
          <t>Payment of debt issuance costs</t>
        </is>
      </c>
      <c r="B33" s="5" t="n">
        <v>-3628</v>
      </c>
      <c r="C33" s="5" t="n">
        <v>0</v>
      </c>
    </row>
    <row r="34">
      <c r="A34" s="4" t="inlineStr">
        <is>
          <t>Proceeds from borrowings on revolving credit facilities</t>
        </is>
      </c>
      <c r="B34" s="5" t="n">
        <v>100000</v>
      </c>
      <c r="C34" s="5" t="n">
        <v>0</v>
      </c>
    </row>
    <row r="35">
      <c r="A35" s="4" t="inlineStr">
        <is>
          <t>Repayments of borrowings on revolving credit facilities</t>
        </is>
      </c>
      <c r="B35" s="5" t="n">
        <v>-100000</v>
      </c>
      <c r="C35" s="5" t="n">
        <v>0</v>
      </c>
    </row>
    <row r="36">
      <c r="A36" s="4" t="inlineStr">
        <is>
          <t>Tax withholding on share based awards</t>
        </is>
      </c>
      <c r="B36" s="5" t="n">
        <v>-2065</v>
      </c>
      <c r="C36" s="5" t="n">
        <v>-3109</v>
      </c>
    </row>
    <row r="37">
      <c r="A37" s="4" t="inlineStr">
        <is>
          <t>Distributions to non-controlling interests</t>
        </is>
      </c>
      <c r="B37" s="5" t="n">
        <v>-1684</v>
      </c>
      <c r="C37" s="5" t="n">
        <v>-2559</v>
      </c>
    </row>
    <row r="38">
      <c r="A38" s="4" t="inlineStr">
        <is>
          <t>Repurchases of common shares</t>
        </is>
      </c>
      <c r="B38" s="5" t="n">
        <v>-29133</v>
      </c>
      <c r="C38" s="5" t="n">
        <v>-140000</v>
      </c>
    </row>
    <row r="39">
      <c r="A39" s="4" t="inlineStr">
        <is>
          <t>Net cash flow provided by (used in) financing activities</t>
        </is>
      </c>
      <c r="B39" s="5" t="n">
        <v>204115</v>
      </c>
      <c r="C39" s="5" t="n">
        <v>-145668</v>
      </c>
    </row>
    <row r="40">
      <c r="A40" s="4" t="inlineStr">
        <is>
          <t>Net foreign currency translation adjustment on cash</t>
        </is>
      </c>
      <c r="B40" s="5" t="n">
        <v>2192</v>
      </c>
      <c r="C40" s="5" t="n">
        <v>-2598</v>
      </c>
    </row>
    <row r="41">
      <c r="A41" s="4" t="inlineStr">
        <is>
          <t>Increase (decrease) in cash, cash equivalents and restricted cash</t>
        </is>
      </c>
      <c r="B41" s="5" t="n">
        <v>19823</v>
      </c>
      <c r="C41" s="5" t="n">
        <v>-148865</v>
      </c>
    </row>
    <row r="42">
      <c r="A42" s="4" t="inlineStr">
        <is>
          <t>Cash, cash equivalents and restricted cash, beginning of period</t>
        </is>
      </c>
      <c r="B42" s="5" t="n">
        <v>308921</v>
      </c>
      <c r="C42" s="5" t="n">
        <v>391505</v>
      </c>
    </row>
    <row r="43">
      <c r="A43" s="4" t="inlineStr">
        <is>
          <t>Cash, cash equivalents and restricted cash, at end of period</t>
        </is>
      </c>
      <c r="B43" s="6" t="n">
        <v>328744</v>
      </c>
      <c r="C43" s="6" t="n">
        <v>242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Narrative) (Details) - USD ($) $ in Millions</t>
        </is>
      </c>
      <c r="B1" s="2" t="inlineStr">
        <is>
          <t>6 Months Ended</t>
        </is>
      </c>
      <c r="C1" s="2" t="inlineStr">
        <is>
          <t>12 Months Ended</t>
        </is>
      </c>
    </row>
    <row r="2">
      <c r="B2" s="2" t="inlineStr">
        <is>
          <t>Jul. 02, 2023</t>
        </is>
      </c>
      <c r="C2" s="2" t="inlineStr">
        <is>
          <t>Jan. 01, 2023</t>
        </is>
      </c>
    </row>
    <row r="3">
      <c r="A3" s="3" t="inlineStr">
        <is>
          <t>Cash and Cash Equivalents [Abstract]</t>
        </is>
      </c>
      <c r="B3" s="4" t="inlineStr">
        <is>
          <t xml:space="preserve"> </t>
        </is>
      </c>
      <c r="C3" s="4" t="inlineStr">
        <is>
          <t xml:space="preserve"> </t>
        </is>
      </c>
    </row>
    <row r="4">
      <c r="A4" s="4" t="inlineStr">
        <is>
          <t>Property, plant and equipment, additions</t>
        </is>
      </c>
      <c r="B4" s="12" t="n">
        <v>11.3</v>
      </c>
      <c r="C4" s="12" t="n">
        <v>10.4</v>
      </c>
    </row>
    <row r="5">
      <c r="A5" s="4" t="inlineStr">
        <is>
          <t>Financing Receivable, after Allowance for Credit Loss, Current</t>
        </is>
      </c>
      <c r="B5" s="4" t="inlineStr">
        <is>
          <t xml:space="preserve"> </t>
        </is>
      </c>
      <c r="C5" s="12" t="n">
        <v>1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enior Notes - USD ($) $ in Thousands</t>
        </is>
      </c>
      <c r="B1" s="2" t="inlineStr">
        <is>
          <t>Jul. 02, 2023</t>
        </is>
      </c>
      <c r="C1" s="2" t="inlineStr">
        <is>
          <t>Jan. 01, 2023</t>
        </is>
      </c>
      <c r="D1" s="2" t="inlineStr">
        <is>
          <t>Jul. 26, 2021</t>
        </is>
      </c>
      <c r="E1" s="2" t="inlineStr">
        <is>
          <t>Jul. 25, 2019</t>
        </is>
      </c>
    </row>
    <row r="2">
      <c r="A2" s="4" t="inlineStr">
        <is>
          <t>Senior Notes 2030</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4" t="inlineStr">
        <is>
          <t xml:space="preserve"> </t>
        </is>
      </c>
      <c r="C4" s="4" t="inlineStr">
        <is>
          <t xml:space="preserve"> </t>
        </is>
      </c>
      <c r="D4" s="9" t="n">
        <v>0.035</v>
      </c>
      <c r="E4" s="4" t="inlineStr">
        <is>
          <t xml:space="preserve"> </t>
        </is>
      </c>
    </row>
    <row r="5">
      <c r="A5" s="4" t="inlineStr">
        <is>
          <t>Senior Notes 2030 | Fair Value | Fair Value, Inputs, Level 2</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stimated fair value of senior notes</t>
        </is>
      </c>
      <c r="B7" s="6" t="n">
        <v>315874</v>
      </c>
      <c r="C7" s="6" t="n">
        <v>303870</v>
      </c>
      <c r="D7" s="4" t="inlineStr">
        <is>
          <t xml:space="preserve"> </t>
        </is>
      </c>
      <c r="E7" s="4" t="inlineStr">
        <is>
          <t xml:space="preserve"> </t>
        </is>
      </c>
    </row>
    <row r="8">
      <c r="A8" s="4" t="inlineStr">
        <is>
          <t>Senior Notes 2030 | Carrying Value | Fair Value, Inputs, 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stimated fair value of senior notes</t>
        </is>
      </c>
      <c r="B10" s="5" t="n">
        <v>371407</v>
      </c>
      <c r="C10" s="5" t="n">
        <v>371136</v>
      </c>
      <c r="D10" s="4" t="inlineStr">
        <is>
          <t xml:space="preserve"> </t>
        </is>
      </c>
      <c r="E10" s="4" t="inlineStr">
        <is>
          <t xml:space="preserve"> </t>
        </is>
      </c>
    </row>
    <row r="11">
      <c r="A11" s="4" t="inlineStr">
        <is>
          <t>Senior Notes Due 2028</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4" t="inlineStr">
        <is>
          <t xml:space="preserve"> </t>
        </is>
      </c>
      <c r="C13" s="4" t="inlineStr">
        <is>
          <t xml:space="preserve"> </t>
        </is>
      </c>
      <c r="D13" s="4" t="inlineStr">
        <is>
          <t xml:space="preserve"> </t>
        </is>
      </c>
      <c r="E13" s="10" t="n">
        <v>0.05375</v>
      </c>
    </row>
    <row r="14">
      <c r="A14" s="4" t="inlineStr">
        <is>
          <t>Senior Notes Due 2028 | Fair Value | Fair Value, Inputs,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stimated fair value of senior notes</t>
        </is>
      </c>
      <c r="B16" s="5" t="n">
        <v>475735</v>
      </c>
      <c r="C16" s="5" t="n">
        <v>462495</v>
      </c>
      <c r="D16" s="4" t="inlineStr">
        <is>
          <t xml:space="preserve"> </t>
        </is>
      </c>
      <c r="E16" s="4" t="inlineStr">
        <is>
          <t xml:space="preserve"> </t>
        </is>
      </c>
    </row>
    <row r="17">
      <c r="A17" s="4" t="inlineStr">
        <is>
          <t>Senior Notes Due 2028 | Carrying Value | Fair Value, Inputs, Level 2</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stimated fair value of senior notes</t>
        </is>
      </c>
      <c r="B19" s="6" t="n">
        <v>496238</v>
      </c>
      <c r="C19" s="6" t="n">
        <v>495868</v>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a leading global designer, manufacturer, marketer and distributor of interior and exterior doors, door system components and door systems for the new construction and repair, renovation and remodeling sectors of the residential and non-residential building construction markets. Masonite operates 63 manufacturing locations in seven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1, 2023, as filed with the SEC (the "Annual Report"). Our fiscal year is the 52- or 53-week period ending on the Sunday closest to December 31. In a 52-week year, each fiscal quarter consists of 13 weeks. For ease of disclosure, the 13-week periods are referred to as three-month periods and the 52- or 53-week periods are referred to as a year. Changes in Accounting Standards and Policies There have been no changes in the significant accounting policies from those that were disclosed in the fiscal year 2022 audited consolidated financial statements, other than as noted below. Adoption of Recent Accounting Pronouncements In December 2021, the Financial Accounting Standards Board ("FASB") issued Accounting Standards Update ("ASU") 2021-10,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guidance is effective for annual periods beginning after December 15, 2021, with early adoption permitted. We adopted the new guidance as of January 3, 2022, the beginning of fiscal year 2022, and the adoption did not have a material impact on our financial statements. In October 2021, the FASB issued ASU 2021-08, "Accounting for Contract Assets and Contract Liabilities from Contracts with Customers," which clarifies that an acquirer of a business should recognize and measure contract assets and contract liabilities in a business combination in accordance with ASU 2014-09, "Revenue from Contracts with Customers" as if the entity had originated the contracts. We adopted the new guidance as of January 1, 2023, the beginning of fiscal year 2023, and the adoption did not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n January 3, 2023, we completed the acquisition of 100% of the outstanding equity of EPI Holdings, Inc. ("Endura"), for total consideration of approximately $408.1 million, including an $18.0 million holdback which is payable 24 months after the acquisition date and was recorded in the consolidated balance sheets as a component of other liabilities. Endura is a leading innovator and manufacturer of high-performance door frames and door system components in the United States. Endura’s product offerings include engineered frames, self-adjusting sill systems, weather sealing, multi-point locks and installation accessories used by builders and contractors in residential new construction as well as repair and remodeling applications. The acquisition is intended to accelerate our Doors That Do More TM strategy and maximize our growth potential. The $187.7 million excess purchase price over the fair value of tangible and intangible assets acquired was allocated to goodwill. The goodwill principally represents anticipated synergies to be gained from the integration into our existing business and acquisition of the assembled workforce. This goodwill is not deductible for tax purposes and relates to the North American Residential segment. The Company has accounted for the acquisition as a business combination and allocated the preliminary estimated purchase price to the estimated fair values of assets acquired and liabilities assumed utilizing various valuation methods including replacement cost, market values and the income approach. The Company has not yet completed its evaluation and determination of certain assets acquired and liabilities assumed, primarily (i) the final valuation of intangible assets related to customers relationships, patents and trade names, and (ii) the final assessment and valuation of certain other assets acquired and liabilities assumed, including inventory, property, plant and equipment, leases, and deferred income taxes, which could also impact goodwill during the measurement period. The allocation of the purchase price to assets acquired and liabilities assumed is as follows: (In thousands) Initial Purchase Price Allocation Measurement Period Adjustments Preliminary Purchase Price Allocation Cash acquired $ 32,501 $ — $ 32,501 Accounts receivable, net 7,871 — 7,871 Inventories, net 44,183 35 44,218 Property, plant and equipment, net 54,373 10,576 64,949 Goodwill 189,938 (2,230) 187,708 Intangible assets 135,800 (7,400) 128,400 Accounts payable and accrued expenses (15,088) — (15,088) Deferred income taxes (44,345) (946) (45,291) Other assets and liabilities, net 2,868 (35) 2,833 Total purchase price $ 408,101 $ — $ 408,101 The fair values of intangible assets acquired are based on management's estimates and assumptions including the income approach, the cost approach and the market approach. The intangible assets acquired are not expected to have any residual value. The gross contractual value of acquired trade receivables was $8.3 million. Intangible assets acquired from the Endura acquisition consist of the following: Fair Value Expected Useful Life (Years) Customer relationships $ 108,600 10 Trademarks and trade names 6,600 10 Patents 13,200 12 Total intangible assets acquired $ 128,400 Endura's results of operations were included in the condensed consolidated statements of income and comprehensive income for the period subsequent to the acquisition date. For the three and six months ended July 2, 2023, Endura had net sales of $59.4 million and $119.2 million, respectively. For the three and six months ended July 2, 2023, Endura had $1.3 million in net income attributable to Masonite and $3.2 million in net loss attributable to Masonite, respectively. Pro Forma Information The following unaudited pro forma financial information represents the consolidated financial information as if the Endura acquisition had been included in our consolidated results beginning on January 2, 2022, the first day of the fiscal year prior to the respective acquisition date. The pro forma results have been calculated after adjusting the results of the acquired entities to remove intercompany transactions and to reflect the additional depreciation, amortization and interest expense that would have been charged assuming the fair value adjustments to property, plant and equipment and intangible assets and the additional debt incurred to fund the acquisition had been applied on the first day of the fiscal year prior to the respective acquisition date, together with the consequential tax effects. The pro forma results do not reflect any cost savings, operating synergies or revenue enhancements that the combined companies may achieve as a result of the acquisition; the costs to combine the companies' operations; or the costs necessary to achieve these costs savings, operating synergies and revenue enhancements. As a result, the pro forma information below does not purport to represent actual results had the acquisition been consummated on the date indicated and it is not necessarily indicative of future results of operations. Three Months Ended July 3, 2022 (In thousands) Masonite Endura Pro Forma Adjustments Pro Forma Net sales $ 761,874 $ 73,479 $ (3,216) $ 832,137 Net income attributable to Masonite 58,515 4,097 (7,850) 54,762 Basic earnings per common share $ 2.60 $ 2.43 Diluted earnings per common share $ 2.58 $ 2.41 Six Months Ended July 3, 2022 (In thousands) Masonite Endura Pro Forma Adjustments Pro Forma Net sales $ 1,488,091 $ 146,195 $ (5,820) $ 1,628,466 Net income attributable to Masonite 126,097 7,450 (13,731) 119,816 Basic earnings per common share $ 5.53 $ 5.25 Diluted earnings per common share $ 5.47 $ 5.20 As previously disclosed, we are actively reviewing strategic alternatives for our Architectural segment, including a potential sale of the business. There can be no assurance that a potential transaction will be consummated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l. 02, 2023</t>
        </is>
      </c>
    </row>
    <row r="3">
      <c r="A3" s="3" t="inlineStr">
        <is>
          <t>Receivables [Abstract]</t>
        </is>
      </c>
      <c r="B3" s="4" t="inlineStr">
        <is>
          <t xml:space="preserve"> </t>
        </is>
      </c>
    </row>
    <row r="4">
      <c r="A4" s="4" t="inlineStr">
        <is>
          <t>Accounts Receivable</t>
        </is>
      </c>
      <c r="B4" s="4" t="inlineStr">
        <is>
          <t>Accounts Receivable Our customers consist mainly of retailers, distributors and contractors. Our ten largest customers accounted for 57.8% and 62.3% of total accounts receivable as of July 2, 2023, and January 1, 2023, respectively. Our largest customer, The Home Depot, Inc., accounted for more than 10% of the consolidated gross accounts receivable balance as of July 2, 2023, and January 1, 2023. The allowance for doubtful accounts balance was $2.6 million and $2.5 million as of July 2, 2023, and January 1, 2023, respectively.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AR Sale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s within the condensed consolidated statements of income and comprehensive income. In most countries we pay and collect Value Added Tax ("VAT") when procuring goods and services within the normal course of business. VAT receivables are established in jurisdictions where VAT paid exceeds VAT collected and are recoverable through the filing of refund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7:50Z</dcterms:created>
  <dcterms:modified xmlns:dcterms="http://purl.org/dc/terms/" xmlns:xsi="http://www.w3.org/2001/XMLSchema-instance" xsi:type="dcterms:W3CDTF">2023-08-09T21:07:50Z</dcterms:modified>
</cp:coreProperties>
</file>